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ACTIVITY" sheetId="7" state="visible" r:id="rId7"/>
    <sheet xmlns:r="http://schemas.openxmlformats.org/officeDocument/2006/relationships" name="GOING CONCERN" sheetId="8" state="visible" r:id="rId8"/>
    <sheet xmlns:r="http://schemas.openxmlformats.org/officeDocument/2006/relationships" name="BASIS OF PRESENTATION AND SUMMA" sheetId="9" state="visible" r:id="rId9"/>
    <sheet xmlns:r="http://schemas.openxmlformats.org/officeDocument/2006/relationships" name="EQUITY" sheetId="10" state="visible" r:id="rId10"/>
    <sheet xmlns:r="http://schemas.openxmlformats.org/officeDocument/2006/relationships" name="NOTES PAYABLE" sheetId="11" state="visible" r:id="rId11"/>
    <sheet xmlns:r="http://schemas.openxmlformats.org/officeDocument/2006/relationships" name="WARRANTS" sheetId="12" state="visible" r:id="rId12"/>
    <sheet xmlns:r="http://schemas.openxmlformats.org/officeDocument/2006/relationships" name="SUBSEQUENT EVENTS" sheetId="13" state="visible" r:id="rId13"/>
    <sheet xmlns:r="http://schemas.openxmlformats.org/officeDocument/2006/relationships" name="BASIS OF PRESENTATION AND SUM_2" sheetId="14" state="visible" r:id="rId14"/>
    <sheet xmlns:r="http://schemas.openxmlformats.org/officeDocument/2006/relationships" name="BASIS OF PRESENTATION AND SUM_3" sheetId="15" state="visible" r:id="rId15"/>
    <sheet xmlns:r="http://schemas.openxmlformats.org/officeDocument/2006/relationships" name="WARRANTS (Tables)" sheetId="16" state="visible" r:id="rId16"/>
    <sheet xmlns:r="http://schemas.openxmlformats.org/officeDocument/2006/relationships" name="GOING CONCERN (Details Narrativ" sheetId="17" state="visible" r:id="rId17"/>
    <sheet xmlns:r="http://schemas.openxmlformats.org/officeDocument/2006/relationships" name="BASIS OF PRESENTATION AND SUM_4" sheetId="18" state="visible" r:id="rId18"/>
    <sheet xmlns:r="http://schemas.openxmlformats.org/officeDocument/2006/relationships" name="BASIS OF PRESENTATION AND SUM_5" sheetId="19" state="visible" r:id="rId19"/>
    <sheet xmlns:r="http://schemas.openxmlformats.org/officeDocument/2006/relationships" name="EQUITY (Details Narrative)" sheetId="20" state="visible" r:id="rId20"/>
    <sheet xmlns:r="http://schemas.openxmlformats.org/officeDocument/2006/relationships" name="NOTES PAYABLE (Details Narrativ" sheetId="21" state="visible" r:id="rId21"/>
    <sheet xmlns:r="http://schemas.openxmlformats.org/officeDocument/2006/relationships" name="WARRANTS (Details)" sheetId="22" state="visible" r:id="rId22"/>
    <sheet xmlns:r="http://schemas.openxmlformats.org/officeDocument/2006/relationships" name="WARRANTS (Details Narrative)"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15, 2023</t>
        </is>
      </c>
    </row>
    <row r="3">
      <c r="A3" s="3" t="inlineStr">
        <is>
          <t>Cover [Abstract]</t>
        </is>
      </c>
      <c r="B3" s="4" t="inlineStr">
        <is>
          <t xml:space="preserve"> </t>
        </is>
      </c>
      <c r="C3" s="4" t="inlineStr">
        <is>
          <t xml:space="preserve"> </t>
        </is>
      </c>
    </row>
    <row r="4">
      <c r="A4" s="4" t="inlineStr">
        <is>
          <t>Entity Registrant Name</t>
        </is>
      </c>
      <c r="B4" s="4" t="inlineStr">
        <is>
          <t>BLOOMIOS, INC.</t>
        </is>
      </c>
      <c r="C4" s="4" t="inlineStr">
        <is>
          <t xml:space="preserve"> </t>
        </is>
      </c>
    </row>
    <row r="5">
      <c r="A5" s="4" t="inlineStr">
        <is>
          <t>Entity Central Index Key</t>
        </is>
      </c>
      <c r="B5" s="4" t="inlineStr">
        <is>
          <t>000113860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44818186</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57890</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7-4696476</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701 Anacapa Street</t>
        </is>
      </c>
      <c r="C25" s="4" t="inlineStr">
        <is>
          <t xml:space="preserve"> </t>
        </is>
      </c>
    </row>
    <row r="26">
      <c r="A26" s="4" t="inlineStr">
        <is>
          <t>Entity Address Address Line 2</t>
        </is>
      </c>
      <c r="B26" s="4" t="inlineStr">
        <is>
          <t>Ste C</t>
        </is>
      </c>
      <c r="C26" s="4" t="inlineStr">
        <is>
          <t xml:space="preserve"> </t>
        </is>
      </c>
    </row>
    <row r="27">
      <c r="A27" s="4" t="inlineStr">
        <is>
          <t>Entity Address City Or Town</t>
        </is>
      </c>
      <c r="B27" s="4" t="inlineStr">
        <is>
          <t>Santa Barbara</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3101</t>
        </is>
      </c>
      <c r="C29" s="4" t="inlineStr">
        <is>
          <t xml:space="preserve"> </t>
        </is>
      </c>
    </row>
    <row r="30">
      <c r="A30" s="4" t="inlineStr">
        <is>
          <t>City Area Code</t>
        </is>
      </c>
      <c r="B30" s="4" t="inlineStr">
        <is>
          <t>805</t>
        </is>
      </c>
      <c r="C30" s="4" t="inlineStr">
        <is>
          <t xml:space="preserve"> </t>
        </is>
      </c>
    </row>
    <row r="31">
      <c r="A31" s="4" t="inlineStr">
        <is>
          <t>Local Phone Number</t>
        </is>
      </c>
      <c r="B31" s="4" t="inlineStr">
        <is>
          <t>222-6330</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NOTE 4 - EQUITY Capitalization The Company is authorized to issue a total of 950,000,000 shares of capital stock, consisting of 945,000,000 Common Stock and 5,000,000 Preferred Stock. Common Stock The Company is authorized to issue 945,000,000 shares of Common Stock at $0.00001 par value per share. On November 30, 2018, the Company’s board of directors and custodian appointed, Bryan Glass as the Company’s President, Secretary and Treasurer and authorized the issuance of 12,000,000 shares of stock to Mr. Glass for an aggregate price of $120. On March 26, 2021, the Company issued 116,667 in commitment shares for the issuance of a convertible note. On April 21, 2021, the Company issued 37,456 of common stock for the conversion of 40,000 cashless warrants. On July 9, 2021, we entered into a purchase agreement with Burdell Partners LLC, hereinafter (“BP”), pursuant to which BP has agreed to purchase from us up to an aggregate of $6,500,000 of our common stock (subject to certain limitations) from time to time over the term of the Purchase Agreement. Also, on July 9, 2021, we entered into a registration rights agreement with BP, which we refer to in this prospectus as the Registration Rights Agreement, pursuant to which we are required to file with the SEC a registration statement that includes this prospectus to register for resale under the Securities Act of 1933, as amended, or the Securities Act, the shares of common stock that have been or may be issued to BP under the Purchase Agreement. Pursuant to the terms of the Purchase Agreement, at the time we signed the Purchase Agreement and the Registration Rights Agreement, we were required to issue 50,000 shares of our common stock (which are yet to be issued) and 50,000 warrants to BP as consideration for its commitment to purchase shares of our common stock under the Purchase Agreement, which we refer to in this prospectus as the Commitment Shares and Commitment Warrants. We do not have the right to commence any sales of our common stock to BP under the Purchase Agreement until certain conditions set forth in the Purchase Agreement, all of which are outside of BP’s control, have been satisfied, including that the SEC has declared effective the registration statement that includes this prospectus. Thereafter, we may, from time to time and at our sole discretion, direct BP to purchase shares of our common stock in amounts up to 100,000 shares on any single business day, subject to a maximum of $500,000 per purchase, plus other “VWAP Purchases” under certain circumstances. There are no trading volume requirements or restrictions under the Purchase Agreement, and we will control the timing and amount of any sales of our common stock to BP. The purchase price of the shares that may be sold to BP under the Purchase Agreement will be based on the market price of our common stock preceding the time of sale as computed under the Purchase Agreement. The purchase price per share will be equitably adjusted for any reorganization, recapitalization, non-cash dividend, stock split, or other similar transaction occurring during the business days used to compute such price. We may at any time in our sole discretion terminate the Purchase Agreement without fee, penalty or cost upon one business day notice. There are no restrictions on future financings, rights of first refusal, participation rights, penalties or liquidated damages in the Purchase Agreement or Registration Rights Agreement, other than a prohibition on entering into a “Variable Rate Transaction,” as defined in the Purchase Agreement. BP may not assign or transfer its rights and obligations under the Purchase Agreement. On August 23, 2021, the Company agreed to issue 20,000 shares of common stock pursuant to an amendment to a senior secured convertible promissory note. The shares we issued on November 1, 2021. On November 1, 2021, the Company issued 20,000 shares of common stock pursuant to an amendment to a senior secured convertible promissory note. On October 18, 2021, the Company’s Board of Directors approved the Bloomios 2021 Incentive Stock Plan. The Company has awarded 3,200,000 of the total 4,000,000 options that are available under the plan. The plan was subsequently increased to 5,500,000. On January 26, 2022, the Company’s S-1 Registration Statement was declared effective. On February 17, 2022, the Company issued 300,000 shares of common stock pursuant to a service agreement. On February 17, 2022, the Company issued 30,000 shares of common stock pursuant to an amendment to a secured convertible note. On February 17, 2022, the Company issued 29,086 shares of common stock pursuant to an amendment to a senior secured convertible promissory note. On February 17, 2022, the Company issued 50,000 commitment shares of common stock pursuant to an equity line of credit agreement. On February 17, 2022, the Company issued 300,000 shares of common stock pursuant to a Letter of Engagement. The foregoing summary of the Letter of Engagement Agreement does not purport to be complete and is subject to, and qualified in its entirety by, such document attached as Exhibit 4.4, to Form 10-K filed with the SEC on April 15, 2022, which are incorporated herein by reference. On February 18, 2022, the Company entered into three agreements with its executives for accrued and unpaid compensation. The agreements are Convertible Promissory Notes accrue interest at a rate of twelve percent (12%) require monthly interest payments beginning July 31, 2022, and mature on January 31, 2025. They are also convertible into common stock at a fixed rate of $0.54 per share. The foregoing summary of the Letter of Engagement Agreement does not purport to be complete and is subject to, and qualified in its entirety by, such document attached as Exhibit 10.5, 10.6 and 10.7, to Form 10-K filed with the SEC on April 15, 2022, which are incorporated herein by reference. On February 24, 2022, the Company entered into a Securities Purchase Agreement with a non-affiliated accredited investor (the “Investor”), pursuant to which the Company agreed to issue and sell directly to the Investor in a private offering (the “Offering”), a Convertible Promissory Note (the “Note”) with the Company. The Note carries an original issue discount of $18,450, to cover the Investor’s accounting fees, due diligence fees, monitoring, and/or other transactional costs incurred in connection with the purchase and sale of the Note, which is included in the principal balance of the Note. As a result of the original issuance discount, the aggregate principle of the Note is $172,200. The Closing occurred on February 24, 2022, upon the Company receiving the purchase price of $153,750. The Company is required to make 10 monthly payments beginning April 15, 2022, of $19,286.40. The Note provides that the Investor may not convert any amount of the Note unless the Note is in default and if that would result in the beneficial ownership of greater than 4.99% of the outstanding shares of the Company, with the exception that the beneficial ownership limitation may be waived up to a maximum of 9.99% at the election of the Investor, with not less than 61 days prior notice. Additionally, if the Note is in default there is a 150% penalty. The Note converts at a rate of 25% discount to the lowest trading price for the 10 trading days prior to any such conversion. The Purchase Agreement contains customary representations and warranties, and the Offering was subject to customary closing conditions. The Shares were offered by the Company pursuant to the exemption provided in Section 4(a)(2) under the Securities Act, and Rule 506(b) promulgated thereunder. The foregoing summaries of the Purchase Agreement and the Note, do not purport to be complete and are subject to, and qualified in their entirety by, such documents attached as Exhibits 4.2 and 10.1, respectively, to Form 10-K filed with the SEC on April 15, 2022, which are incorporated herein by reference. On February 17, 2022, the Company issued 300,000 shares of common stock pursuant to a service agreement. On February 17, 2022, the Company issued 30,000 shares of common stock pursuant to an amendment to a secured convertible note. On February 17, 2022, the Company issued 29,086 shares of common stock pursuant to an amendment to a senior secured convertible promissory note. On February 17, 2022, the Company issued 50,000 commitment shares of common stock pursuant to an equity line of credit agreement that we entered into July 9, 2021. On February 17, 2022, the Company issued 300,000 shares of common stock pursuant to a Letter of Engagement. The foregoing summary of the Letter of Engagement Agreement does not purport to be complete and is subject to, and qualified in its entirety by, such document attached as Exhibit 4.4, to Form 10-K filed with the SEC on April 15, 2022, which are incorporated herein by reference. On May 19, 2022, the Company issued 60,000 shares for inducement recorded at $1.90 per share for a total of $114,000. On July 20, 2022, the Company issued 10,000 shares for inducement recorded at $2.01 per share for a total of $20,100. On September 14, 2022, the Company issued 115,000 shares for inducement recorded at $2.75 per share for a total of $316,252. Senior Secured Convertible Debenture Offering. On October 26, 2022, the Company closed on an offering of the Debentures (the “Debenture Offering”). The Debentures have an aggregate principal amount of approximately $13,893,059 (including a 15% original issue discount). The Debentures were issued to eleven (11) holders, six (6) of whom invested $6.25 million with the balance of the principal amount consisting of the issuance of the Debenture to the Seller and the issuances of Debentures to four (4) lenders to refinance previous loans. The cash proceeds of the Debenture Offering were used to finance the cash consideration paid to the Seller pursuant to the MIPA along with the cash repayment of previous loans. The Debentures have a maturity date of 262,024 have an interest rate of ten percent (10.00%) per annum, and are convertible into shares of Common Stock. The conversion price: (i) prior to the date of a Qualified Offering (an offering the Company enters into in connection with the Uplisting) is eighty percent (80%) of the lowest VWAP of the Common Stock during the five (5) trading day period immediately prior to the applicable Conversion Date; (ii) at the Qualified Offering, at the Qualified Offering Conversion Price (the effective price per share paid by investors per share of Common Stock that is sold to the public in the Qualified Offering); or (ii) following the date of the Qualified Offering, eighty percent (80%) of the lowest VWAP of the Common Stock during the ten (10) trading day period immediately prior to the three (3) month anniversary of date of the Qualified Offering. On the date of the Qualified Offering, the Company will need to repay the lesser of the outstanding principal and an amount equal to the A) the outstanding principal sum on such date, multiplied by (B) the quotient obtained by dividing (1) the gross proceeds of the Qualified Offering by (2) the outstanding principal sum of all Debentures issued and any interest on the aggregate unconverted and then outstanding principal amount of the Debentures. By way of example, if the principal amount outstanding of a Debenture is $500,000, the gross proceeds of the Qualified Offering is $5,000,000 and total amount outstanding of all the Debentures is $10,000,000, then the holder of the $500,000 Debenture shall receive $250,000: $500,000 x$5,000,000/ $10,000,000. The Debentures were offered pursuant to a Securities Purchase Agreement (the “SPA”) between the Company and the holders of the Debentures entered into on October 26, 2022. The SPA contains customary representations, warranties and indemnification provisions. The Debentures are secured by a senior security interest in all assets of the Company and its subsidiaries pursuant to that certain Security Agreement, dated as of October 26, 2022, by and among the Company, the Company’s subsidiaries, the holders of the Debentures, and the agent for the holders (the “Security Agreement”). In addition, pursuant to the SPA, the holders of the Debentures were each issued a warrant to purchase shares of the Common Stock (the “Warrant”). Each Warrant provides for the purchase by the applicable holder of Debentures of a number of shares of Common Stock equal to the total principal amount of the Debenture purchased by such holder divided by the average of the VWAP of the Common Stock during the ten (10) trading day period immediately prior to the Closing Date (the “Warrant Shares”). The exercise price of the Warrants is 125% of the conversion price of the Debentures. A total of 7,449,007 Warrants were issued on the Closing Date. Pursuant to the SPA, the holders of the Debentures were each issued a number of shares of Common Stock (the “Incentive Shares”) equal to 35% of such holder’s subscription amount (without regard for any beneficial ownership limitations) divided by the lower of (i) the closing price of the Common Stock on the Closing Date or (ii) the average of the VWAP of the Common Stock during the ten (10) trading day period immediately prior to the Closing Date. A total of 2,216,080 shares of Common Stock were issued on the Closing Date. Pursuant to the SPA, the Company agreed to use its commercially reasonable efforts to complete a Qualified Offering within six months of the Closing Date. The Company agreed to use its commercially reasonable efforts to cause the filing of a registration statement with the Commission covering the resale of the Incentive Shares, the Warrant Shares, and the shares of Common Stock underlying the Debentures (collectively, the “Underlying Shares”) at the same time as the Qualified Offering and shall use its commercially reasonable efforts to cause such registration statement to become effective at the time of the Qualified Offering. Notwithstanding the foregoing, in the event the Qualified Offering is not completed on or before the six-month anniversary of the Closing Date, (1) the Company shall file a separate registration statement with the Commission covering the resale of the Underlying Shares (a “Separate Registration Statement”,) and shall use its commercially reasonable efforts to cause such Separate Registration Statement to become effective within nine months of the Closing Date. The foregoing summary of the Debentures, the SPA, the Security Agreement, and the Warrants contains only a brief description of the material terms of the Debentures, the SPA, the Security Agreement, and the Warrants and such description is qualified in its entirety by reference to the full text of each of the Debentures, the SPA, the Security Agreement, and the Warrants. Convertible Secured Subordinated Promissory Note In connection with the closing of the purchase of the LLC Interests and the transfer of the Assets, the Company issued the Note to the Seller in the amount of $5,000,000. The Note has an interest rate of eight and one-half percent (8.5%) per annum, requires the Company to remit in repayment of amounts outstanding pursuant to the Note an amount equal to forty percent (40%) of the net proceeds received by the Company in connection with any offering by the Company of the Company’s securities conducted in connection with the Uplisting. The Company shall pay the Seller interest on a monthly basis. The Note is convertible, at the Seller’s option, into shares of Common Stock at a conversion price of $5.00 per share subject to adjustment: (i) if the Uplisting does not occur prior to the one-year anniversary of the Closing Date or (ii) upon an event of default as described in the Note. The Note is secured by a subordinated security interest in all assets of Infusionz pursuant to that certain Pledge and Security Agreement, by and between Infusionz as pledgor and the Seller as pledgee (the “Pledge and Security Agreement”), which security interest shall rank junior to all liens and security interests granted by the Company and each of its subsidiaries (including without limitation Infusionz), to the holders of the Debentures. The foregoing summary of the Note and the Pledge and Security Agreement contains only a brief description of the material terms of the Note and the Pledge and Security Agreement and such description is qualified in its entirety by reference to the full text of each of the Note and the Pledge and Security Agreement. On January 13, 2023, the Company entered into a Finder’s Fee Agreement with Spartan Capital Securities and agreed to issue 75,000 shares of common stock. On January 19, 2023, the Company entered into an investor relations consulting agreement with Hayden IR. The Company has issued 50,000 shares of common stock under this agreement. On February 7, 2023, the Company entered into a Purchase Agreement for up to $20,000,000 with Arena Business Results, LLC. The Company is obligated to issue Commitment Fee Shares equal to the aggregate dollar amount of $800,000. On May 5, 2023, the Company entered into a Securities Purchase Agreement for $196,000 with Mast Hill Fund, L.P. The Company is obligated to issue a common stock purchase warrant to purchase 241,231 shares of Common Stock with a strike price of $0.8125 and 105,539 Commitment Shares of Common Stock to the Buyer as additional consideration for the purchase of the Note. On May 22, 2023, through June 23, 2023, the Company received seven conversion notice from 1800 Diagonal Lending and issued 1,032,049 shares of common stock that reduced the outstanding principal of the note by $78,274. On June 9, 2023, the Company received a conversion notice from Leonite Capital and issued 1,515,679 shares of common stock that reduced the outstanding principal of the note by $98,507. On June 13, 2023, the Company entered into Amendment #1 to the Purchase Agreement dated February 7, 2023 with Arena Business Results, LLC. That Section 2.04(a) “Ownership Limitation; Commitment Amount” be replaced in its entirety with the following:(a) Ownership Limitation; Commitment Amount. In no event shall the number of Common Shares issuable to the Investor pursuant to this Agreement cause the aggregate number of Common Shares beneficially owned (as calculated pursuant to Section 13(d) of the Exchange Act) by the Investor and its Affiliates as a result of previous issuances and sales of Common Shares to Investor under this Agreement to exceed 4.99% of the then outstanding Common Shares (the “Ownership Limitation”) without the prior written consent of both parties hereto, provided, however, that in no event shall such percentage ever exceed 9.99%. In connection with each Advance Notice delivered by the Company, any portion of an Advance that would (i) cause the Investor to exceed the Ownership Limitation or (ii) cause the aggregate number of Shares issued and sold to the Investor hereunder to exceed the Commitment Amount shall automatically be withdrawn with no further action required by the Company, and such Advance Notice shall be deemed automatically modified to reduce the amount of the Advance requested by an amount equal to such withdrawn portion; provided that in the event of any such automatic withdrawal and automatic modification, Investor will promptly notify the Company of such event. That Section 13.04 “Commitment and Structuring and Due Diligence Fee” be replaced in its entirety with the following: Commitment and Structuring and Due Diligence Fee. Each of the parties shall pay its own fees and expenses (including the fees of any attorneys, accountants, appraisers or others engaged by such party) in connection with this Agreement and the transactions contemplated hereby, except that, on the date hereof or promptly thereafter, the Company will pay Investor’s counsel’s fee not to exceed $25,000. The Company shall also issue to Investor as a commitment fee that number of Common Shares having an aggregate dollar value equal to (a)$400,000 based on a per Common Share price equal to the simple average of the daily VWAP of the Common Shares during the ten (10) Trading Days immediately preceding the effectiveness of the Registration Statement and (b) $400,000 based on the per Common Share price equal to the simple average of the daily VWAP of the Common Shares during the ten (10) Trading Days immediately preceding the date which is three (3) months after the date of effectiveness of the Registration Statement (the "Second Tranche Date”). All of such commitment fee shares (collectively, the "Commitment Fee Shares”) shall be deemed fully earned on the date hereof. In furtherance of the foregoing, the Company shall issue to Investor 2,400,000 Commitment Fee Shares (the “Estimated Commitment Fee Shares”). In the event that the number of Commitment Fee Shares exceeds the Estimated Commitment Fee Shares, then the Company shall promptly cause its transfer agent to deliver to the Investor as through DTC’s Deposit/Withdrawal at Custodian system such number of additional Common Shares equal to the number of Commitment Fee Shares minus the Estimated Commitment Fee Shares. In the event that the Estimated Commitment Fee Shares exceeds the number of Commitment Fee Shares, then the Investor shall return such excess shares. Notwithstanding the ownership limitations set forth in Section 2.04(a), the Company shall nevertheless be obligated to issue Commitment Fee Shares (including, without limitation, additional true-up Commitment Fee Shares) to Investor promptly and from time to time as Investor’s beneficial ownership no longer exceeds such ownership limitations. On June 20, 2023, the Company received a conversion notice from ProActive Capital and issued 282,804 shares of common stock that reduced the outstanding principal of the note by $17,646. Total issued and outstanding shares as of June 30, 2023, is 32,885,609. Preferred Stock The Company is authorized to issue 5,000,000 shares of Preferred stock. The Company has four (4) classes of preferred Stock. Series A has 10,000 shares authorized, issued and outstanding. Series B has 800 shares authorized, and zero (0) issued and outstanding. Series C has 3,000,000 authorized and zero (0) currently issued and outstanding. Series D has 85,000 shares authorized and 85,000 issued and outstanding as of June 30, 2023. Series A Convertible Preferred Stock The Series A, par value $0.00001 has 10,000 shares authorized, issued and outstanding. The holders of the Series A are not entitled to dividends. Each share of Series A shall vote on any and all matters related to the Company and each share entitles holder to vote such number of votes equal to 0.0051% of the total number of votes entitled to be cast. For clarification purposes, the holders of all 10,000 shares of Series A have the right to cast an aggregate of 51% of the total number of votes entitled to be cast. The Series A are subject to an automatic conversion and/or redemption in the event the Company completes a qualified financing defined as a financing in which the Company receives gross proceeds of at least $10 million. If converted, each share of Series A converts into 50 shares of common stock. If redeemed the Company shall pay $100 per share of Series A. Series B Convertible Preferred Stock The Series B, par value $0.00001, has 800 shares authorized, and 0 issued and outstanding at June 30, 2023. The holders of the Series B are entitled to a liquidation preference in that they participate with the common stock on an as converted basis. The holders of Series B are entitled to vote such number of shares as their Series B would be convertible into common stock plus 10% on an as if converted basis at the time of the vote. The Series B may convert into common stock. Each share of Series B will convert into such number of shares by multiplying 0.001 by the aggregate number of the Company’s common stock issued and outstanding at the time of conversion. The Series B is subject to automatically convert into common stock in the event of a qualified financing as defined above Series C Convertible Preferred Stock The Series C, par value $0.00001, has 3,000,000 shares authorized. There are 0 shares issued and outstanding at June 30, 2023. The holders of the Series C are entitled to a liquidation preference in that they participate with the common stock on an as converted basis. The holders of Series C are entitled to vote such number of shares as their Series C would be convertible into common stock on an as if converted basis at the time of the vote. The Series C may convert into common stock based upon the product obtained by dividing the number of shares of Series C by the closing share price of the common stock on the date of conversion. The Series C is subject to automatically convert into common stock in the event of a qualified financing as defined above based upon the conversion formula in the previous sentence. Series D Convertible Preferred Stock The Preferred D, par value $0.00001, has 85,000 shares authorized. There were 85,000 shares outstanding at June 30, 2023 and have a stated value per share of one hundred dollars ($100) (the “Stated Value”). The Company is authorized to issue eighty-five thousand (85,000) shares of Series D Preferred, all of which were issued on the Closing Date to the Seller. The Series D Preferred shares entitle the holder to receive dividends equal to eight and one-half percent (8.50%) per annum of the Stated Value of the Series D Preferred shares, on a monthly basis, 30 days in arrears, for each month during which the Series D Preferred shares remain outstanding. The monthly dividends shall be declared but not become due and payable and shall not be paid (but instead shall accrue) until the date that is three (3) months following the date on which the Debentures are fully repaid and /or converted into shares of Common Stock (such date the “Dividend and Conversion Restriction Release Date”). In addition, no asserted claims, losses or liabilities related to the Debentures to which the holders of the Debentures are entitled to indemnification or reimbursement can remain unresolved. The monthly dividends shall be fully paid in twelve equal monthly installments. On or after the Dividend and Conversion Restriction Release Date, the holder of the Series D Preferred shares can convert the Series D Preferred shares into shares of Common Stock. The number of shares of Common Stock will equal the product obtained by dividing the number of shares of Series D Preferred Stock being converted by the closing price per share of the Common Stock on the conversion date and multiplying that number by 100. The holders of the Series D Preferred shares shall have the same voting rights as the holders of the Common Stock and the shares of Series D Preferred shall vote equally with the shares of Common Stock, and not as a separate class, at any annual or special meeting, upon the following basis: the holder of Series D Preferred shares shall be entitled to cast such number of votes as shall be equal to the aggregate number of shares of Common Stock into which such holder’s shares of Series D Preferred Stock are convertible immediately after the close of business on the record date fixed for such meeting. The Series D Preferred shares have a liquidation preference over all other Company securities other than the Debentures. In addition, the Company may, in its sole discretion, on or after one year anniversary of the Closing Date, subject to whether the Debentures are still outstanding, elect to redeem all or any portion of the Series D Preferred shares at a price per share equal to one hundred dollars up to an aggregate amount of eight million five hundred thousand dollars ($8,500,000) for all of the shares of Series D Preferred Stock. The Board of Directors of the Corporation is authorized to provide, by resolution, for one or more series of Preferred Stock to be comprised of authorized but unissued shares of Preferred Stock. Except as may be required by law, the shares in any series of Preferred Stock need not be identical to any other series of Preferred Stock. Before any shares of any such series of Preferred Stock are issued, the Board of Directors shall fix, and is hereby expressly empowered to fix, by resolution the rights, preferences and privileges of, and qualifications, restrictions and limitations applicable to, such series. The Board of Directors is authorized to increase the number of shares of the Preferred Stock designated for any existing series of Preferred Stock by a resolution adding to such series authorized and unissued shares of the Preferred Stock not designated for any other series of Preferred Stock. The Board of Directors is authorized to decrease the number of shares of the Preferred Stock designated for any existing series of Preferred Stock by a resolution, subtracting from such series unissued shares of the Preferred Stock designated for such se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3</t>
        </is>
      </c>
    </row>
    <row r="3">
      <c r="A3" s="3" t="inlineStr">
        <is>
          <t>NOTES PAYABLE</t>
        </is>
      </c>
      <c r="B3" s="4" t="inlineStr">
        <is>
          <t xml:space="preserve"> </t>
        </is>
      </c>
    </row>
    <row r="4">
      <c r="A4" s="4" t="inlineStr">
        <is>
          <t>NOTES PAYABLE</t>
        </is>
      </c>
      <c r="B4" s="4" t="inlineStr">
        <is>
          <t>NOTE 5 - NOTES PAYABLE On February 19, 2019, the Company entered into a promissory note with a related party in the amount of $17,000 with an interest due at the rates of 8% per annum and a due date of February 19, 2020. On June 30, 2019, the Company entered into a promissory note with a related party in the amount of $9,300, with an interest due at the rates of 8% per annum and a due date of June 30, 2020. On April 7, 2021, this note was paid in full. On June 30, 2019, the Company entered into a promissory note with a related party in the amount of $14,500, with an interest due at the rates of 8% per annum and a due date of March 30, 2020. On February 29, 2020, the Company entered into a promissory note with a related party in the amount of $531,000, with an interest due at the rates of 9.9% per annum and a due date of January 1, 2021. On February 29, 2020, the Company entered into a promissory note with a related party in the amount of $60,000, with an interest due at the rates of 8% per annum and a due date of February 29, 2021. On May 5, 2020, the Company entered into a promissory note under the Payroll Protection Program in the amount of $310,000, with an interest due at the rates of 1% per annum and a due date of August 15, 2022. On April 16, 2021, this loan has been forgiven in full. On July 8, 2020, the company entered into an SBA promissory note in the amount of $150,000, with an interest due at the rates of 3.75% per annum and a due date of August 15, 2022. On June 4, 2020, the Company entered into a promissory note with a third party in the amount of $20,000, with an interest due at the rates of 8% per annum and a due date of September 5, 2020. This note was offset against an account receivable in the fourth quarter of 2020, and the balance due is $0. On June 5, 2020, the Company entered into a promissory note with a third party in the amount of $10,000, with an interest due at the rates of 8% per annum and a due date of June 30, 2020. This note was offset against an account receivable in the fourth quarter of 2020 and the balance due is $0. On June 8, 2020, the Company entered into a promissory note with a related party in the amount of $10,000, with an interest due at the rates of 8% per annum and a due date of September 8, 2020. The balance due is $0. On June 11, 2020, the Company entered into a promissory note with a related party in the amount of $10,000, with an interest due at the rates of 8% per annum and a due date of September 11, 2020. The balance due is $0. On July 27, 2020, the Company entered into a promissory note with a third-party in the amount of $300,000, with an interest due at the rates of 9% per annum and a due date of August 15, 2022. The prior majority shareholder, Bryan Glass contributed $26,864 for expenses and fees to reinstate the Company. This money was booked as a capital contribution. On January 5, 2021, the company entered into a promissory note in the amount of $20,331 with an interest rate of 8% per annum and a due date of April 5, 2021. On April 5, 2021, this note was paid in full. On March 25, 2021, the Company entered into an 11% secured convertible promissory note with a third-party with a total commitment of $1,666,667 and the first tranche advanced on that date of $777,778. Pursuant to the agreement, the Company issued the lender 116,667 shares of common stock, 116,667 5-year warrants with an exercise price of $1.50 and 116,667 5-year warrants with an exercise price of $2.00. The note had an original issue discount of $77,778. On January 11, 2019, the Company entered into Lease Services Agreement with a third-party company whereby the Company received funds in the amount of $300,000 as an advance on future services. The Company and third-party desired to reach an amicable settlement to the agreement and agreed on April 2, 2021, to enter into a settlement and mutual release agreement whereby the Company was released from its obligations and the third-party company received 310,000 shares of the Company’s Series C Convertible Preferred Stock. On November 30, 2020, the Company entered into a 6% secured convertible promissory note with a third-party in the amount of $203,000.00. Pursuant to the agreement, the Company issued the lender 350,000 5-year warrants with an exercise price of $1.00. On January 19, 2021, we issued the lender an additional 100,000 warrants on the same terms as the previous warrants, as a penalty pursuant to the agreement. Subsequently, on April 2, 2021, the Company and lender entered into a pay-off letter agreement in the amount of $ 252,875.00 and the Company paid the amount on April 6, 2021. The balance due on this note was $0. On July 11, 2021, the Company entered into a Securities Purchase Agreement (the “Purchase Agreement”) with a non-affiliated accredited investor (the “Investor”), pursuant to which the Company agreed to issue and sell directly to the Investor in a private offering (the “Offering”), a Senior Secured Promissory Note (the “Note”) with first priority over all current and future indebtedness of the Company and any subsidiaries, whether such subsidiaries exist on the issue date or are created or acquired thereafter, excluding the note between the Company and Leonite Capital LLC., in the aggregate principal amount of up to $1,100,000 or so much as has been advanced in one or more tranches. The Note carries an original issue discount of $100,000, to cover the Investor’s accounting fees, due diligence fees, monitoring, and/or other transactional costs incurred in connection with the purchase and sale of the Note, which is included in the principal balance of the Note. As a result of the original issuance discount, the potential aggregate purchase price of the Note is $ 1,000,000. The initial tranche was paid upon closing in an amount of $500,000, resulting in a current face value of the Note of $550,000. The maturity date of each tranche of the Note is twelve months after the payment of such tranche. The Note provides that the Investor may not convert any amount of the Note that would result in the beneficial ownership of greater than 4.99% of the outstanding shares of the Company, with the exception that the beneficial ownership limitation may be waived up to a maximum of 9.99% at the election of the Investor, with not less than 61 days prior notice. The Note is secured with all of the assets of the Company, as described in the Security Agreement attached as Exhibit 10.3 to this Form S-1. The Purchase Agreement contains customary representations and warranties, and the Offering was subject to customary closing conditions. The Shares were offered by the Company pursuant to the exemption provided in Section 4(a)(2) under the Securities Act, and Rule 506(b) promulgated thereunder. The Company is obligated to register the shares of common stock underlying the Note and the Warrants (as described below), within 90 days from the date of the Purchase Agreement. As additional consideration for the purchase of the Note, the Company agreed to issue to the Investor Warrants (the Warrants”). The Warrants shall be issued upon the advance of each tranche by the Investor to the Company, exercisable for an amount of the Company’s common stock equal to the purchase price of such tranche divided by three. The Warrants have a term of 60 months, and contain full ratchet anti-dilution protection provisions, and have an exercise price of $1.75 per share for 142,857 of the Warrants, and $2.25 per share for 111,111 of the Warrants. If at any time after the six-month anniversary of the issue date of the Warrants, the market price of one share of the Company’s common stock is greater than the exercise price of such Warrant, and there is not an effective registration statement registering the resale of the shares of common stock underlying the Warrants, then the Warrants may be exercised by means of a cashless exercise. The Warrants do not allow for any exercise that would result in the beneficial ownership of greater than 4.99% of the number of shares of the Company’s common stock outstanding immediately after giving effect to such exercise, with the exception that the beneficial ownership limitation may be increased or decreased upon no less than 61 days prior notice. The foregoing summaries of the Purchase Agreement, Purchase Warrant, Registration Rights, Securities Purchase Agreement, Secured Promissory Note, the Warrants and the Pledge and Security Agreement do not purport to be complete and are subject to, and qualified in their entirety by, such documents filed with the Securities and Exchange Commission on July 14, 2021, as exhibits to the Company’s S-1 Registration Statement as Exhibits 10.6, 10.7, 10.8, 10.9, 10.10, 10.11, and 10.12, respectively. On November 30, 2021, the Company entered into a Securities Purchase Agreement (the “Purchase Agreement”) with a non-affiliated accredited investor (the “Investor”), pursuant to which the Company agreed to issue and sell directly to the Investor in a private offering (the “Offering”), a Convertible Promissory Note (the “Note”) with the Company. The Note carries an original issue discount of $25,000, to cover the Investor’s accounting fees, due diligence fees, monitoring, and/or other transactional costs incurred in connection with the purchase and sale of the Note, which is included in the principal balance of the Note. As a result of the original issuance discount, the aggregate principle of the Note is $275,000. The Closing occurred on December 3, 2021, upon the Company receiving the purchase price of $250,000. The maturity date of each tranche of the Note is nine months after the payment. The Note provides that the Investor may not convert any amount of the Note that would result in the beneficial ownership of greater than 4.99% of the outstanding shares of the Company, with the exception that the beneficial ownership limitation may be waived up to a maximum of 9.99% at the election of the Investor, with not less than 61 days prior notice. The Note converts at a fixed rate of $1.08 into common stock unless there is a default under the agreements. The Purchase Agreement contains customary representations and warranties, and the Offering was subject to customary closing conditions. The Shares were offered by the Company pursuant to the exemption provided in Section 4(a)(2) under the Securities Act, and Rule 506(b) promulgated thereunder. The Company is obligated to register the shares of common stock underlying the Note and the Warrants (as described below), within 90 days from the date of the Purchase Agreement. Warrants As additional consideration for the purchase of the Note, the Company agreed to issue to the Investor Warrants (the Warrants”). The Warrants shall be issued upon the advance of each tranche by the Investor to the Company, exercisable for an amount of the Company’s common stock equal to the purchase price of such tranche divided by three. The Warrants have a term of 60 months, and contain full-ratchet anti-dilution protection provisions, and have an exercise price of $1.08 per share for 250,000 Warrants. If at any time after the six-month anniversary of the issue date of the Warrants, the market price of one share of the Company’s common stock is greater than the exercise price of such Warrant, and there is not an effective registration statement registering the resale of the shares of common stock underlying the Warrants, then the Warrants may be exercised by means of a cashless exercise. The Warrants do not allow for any exercise that would result in the beneficial ownership of greater than 4.99% of the number of shares of the Company’s common stock outstanding immediately after giving effect to such exercise, with the exception that the beneficial ownership limitation may be increased or decreased upon no less than 61 days prior notice. The foregoing summaries of the Purchase Agreement, the Note, the Warrants and the Security Agreement do not purport to be complete and are subject to, and qualified in their entirety by, such documents attached as Exhibits 10.1, 10.2, and 4.1, respectively, on Form 8-K filed on December 3, 2021, which are incorporated herein by reference. On December 29, 2021, the Company entered into a promissory note with a related party in the amount of $150,000, with an interest due at the rates of 12% per annum and is due upon demand. The foregoing summary of the promissory note does not purport to be complete and is subject to, and qualified in its entirety by, such document attached as Exhibit 4.1, to Form 10-K filed with the SEC on April 15, 2022, which is incorporated herein by reference. On February 18, 2022, the Company entered into three agreements with its executives for accrued and unpaid compensation. The agreements are Convertible Promissory Notes accrue interest at a rate of twelve percent (12%), require monthly interest payments beginning July 31, 2022 and mature on January 31, 2025. They are also convertible into common stock at a fixed rate of $0.54 per share. The foregoing summary of the Letter of Engagement Agreement does not purport to be complete and is subject to, and qualified in its entirety by, such document attached as Exhibit 10.5, 10.6 and 10.7, to Form 10-K filed with the SEC on April 15, 2022, which are incorporated herein by reference. On February 24, 2022, the Company entered into a Securities Purchase Agreement with a non-affiliated accredited investor (the “Investor”), pursuant to which the Company agreed to issue and sell directly to the Investor in a private offering (the “Offering”), a Convertible Promissory Note (the “Note”) with the Company. The Note carries an original issue discount of $18,450, to cover the Investor’s accounting fees, due diligence fees, monitoring, and/or other transactional costs incurred in connection with the purchase and sale of the Note, which is included in the principal balance of the Note. As a result of the original issuance discount, the aggregate principle of the Note is $172,200. The Closing occurred on February 24, 2022, upon the Company receiving the purchase price of $153,750. The Company is required to make 10 monthly payments beginning April 15, 2022, of $19,286.40. The Note provides that the Investor may not convert any amount of the Note unless the Note is in default and if that would result in the beneficial ownership of greater than 4.99% of the outstanding shares of the Company, with the exception that the beneficial ownership limitation may be waived up to a maximum of 9.99% at the election of the Investor, with not less than 61 days prior notice. Additionally, if the Note is in default there is a 150% penalty. The Note converts at a rate of 25% discount to the lowest trading price for the 10 trading days prior to any such conversion. The Purchase Agreement contains customary representations and warranties, and the Offering was subject to customary closing conditions. The Shares were offered by the Company pursuant to the exemption provided in Section 4(a)(2) under the Securities Act, and Rule 506(b) promulgated thereunder. The foregoing summaries of the Purchase Agreement and the Note, do not purport to be complete and are subject to, and qualified in their entirety by, such documents attached as Exhibits 4.2 and 10.1, respectively, to Form 10-K filed with the SEC on April 15, 2022, which are incorporated herein by reference. On March 31, 2022, the Company entered into a Securities Purchase Agreement (the “Purchase Agreement”) with a non-affiliated accredited investor (the “Investor”), pursuant to which the Company agreed to issue and sell directly to the Investor in a private offering (the “Offering”), a Convertible Promissory Note (the “Note”) with the Company. The Note carries an original issue of $12,500, to cover the Investor’s accounting fees, due diligence fees, monitoring, and/or other transactional costs incurred in connection with the purchase and sale of the Note, which is included in the principal balance of the Note. As a result of the original issuance discount, the aggregate principle of the Note is $137,500. The Closing occurred on March 31, 2022, upon the Company receiving the purchase price of $125,000. The maturity date of each tranche of the Note is nine months after the payment. The Note provides that the Investor may not convert any amount of the Note that would result in the beneficial ownership of greater than 4.99% of the outstanding shares of the Company, with the exception that the beneficial ownership limitation may be waived up to a maximum of 9.99% at the election of the Investor, with not less than 61 days prior notice. The Note converts at a fixed rate of $1.25 into common stock unless there is a default under the agreements. The Company is obligated to register the shares of common stock underlying the Note and the Warrants (as described below), within 90 days from the date of the Purchase Agreement. Warrants As additional consideration for the purchase of the Note, the Company agreed to issue to the Investor Warrants (the Warrants”). The Warrants shall be issued upon the advance of each tranche by the Investor to the Company, exercisable for an amount of the Company’s common stock equal to the purchase price of such tranche divided by three. The Warrants have a term of 60 months, and contain full ratchet anti-dilution protection provisions, and have an exercise price of $1.75 per share for 39,285 of the Warrants, and $2.25 per share for 30,555 of the Warrants. If at any time after the six-month anniversary of the issue date of the Warrants, the market price of one share of the Company’s common stock is greater than the exercise price of such Warrant, and there is not an effective registration statement registering the resale of the shares of common stock underlying the Warrants, then the Warrants may be exercised by means of a cashless exercise. The Warrants do not allow for any exercise that would result in the beneficial ownership of greater than 4.99% of the number of shares of the Company’s common stock outstanding immediately after giving effect to such exercise, with the exception that the beneficial ownership limitation may be increased or decreased upon no less than 61 days prior notice. The foregoing summaries of the Purchase Agreement and the Note, do not purport to be complete and are subject to, and qualified in their entirety by, such documents attached as Exhibits 4.3, 10.2, 10.2 and 10.4, respectively, to Form 10-K filed with the SEC on April 15, 2022, which are incorporated herein by reference. On May 2, 2022, the Company entered into an amendment to a senior secured convertible promissory note pursuant to which the Company agreed to issue 60,000 shares of common stock and increase the principal amount due under the note by $30,000. On June 21, 2022, the Company entered into a promissory note with a third-party in the amount of $100,000 with a fixed interest of $25,000 for a total amount due of $125,000 and a due date of 7/21/2022. This note is in default. Senior Secured Convertible Debenture Offering On October 26, 2022, the Company closed on an offering of the Debentures (the “Debenture Offering”). The Debentures have an aggregate principal amount of approximately $15,367,966 (including a 15% original issue discount). The Debentures have a maturity date of October 26, 2024, have an interest rate of ten percent (10.00%) per annum, and are convertible into shares of Common Stock. The conversion price: (i) prior to the date of a Qualified Offering (an offering the Company enters into in connection with the Uplisting) is eighty percent (80%) of the lowest VWAP of the Common Stock during the five (5) trading day period immediately prior to the applicable Conversion Date; (ii) at the Qualified Offering, at the Qualified Offering Conversion Price (the effective price per share paid by investors per share of Common Stock that is sold to the public in the Qualified Offering); or (ii) following the date of the Qualified Offering, eighty percent (80%) of the lowest VWAP of the Common Stock during the ten (10) trading day period immediately prior to the three (3) month anniversary of date of the Qualified Offering. On the date of the Qualified Offering, the Company will need to repay the lesser of the outstanding principal and an amount equal to the A) the outstanding principal sum on such date, multiplied by (B) the quotient obtained by dividing (1) the gross proceeds of the Qualified Offering by (2) the outstanding principal sum of all Debentures issued and any interest on the aggregate unconverted and then outstanding principal amount of the Debentures. By way of example, if the principal amount outstanding of a Debenture is $500,000, the gross proceeds of the Qualified Offering is $5,000,000 and total amount outstanding of all the Debentures is $10,000,000, then the holder of the $500,000 Debenture shall receive $250,000: $500,000 x$5,000,000/ $10,000,000. The Debentures were offered pursuant to a Securities Purchase Agreement (the “SPA”) between the Company and the holders of the Debentures. The SPA contains customary representations, warranties and indemnification provisions. The Debentures are secured by a senior security interest in all assets of the Company and its subsidiaries pursuant to that certain Security Agreement, by and among the Company, the Company’s subsidiaries, the holders of the Debentures, and the agent for the holders (the “Security Agreement”). In addition, pursuant to the SPA, the holders of the Debentures were each issued a warrant to purchase shares of the Common Stock (the “Warrant”). Each Warrant provides for the purchase by the applicable holder of Debentures of a number of shares of Common Stock equal to the total principal amount of the Debenture purchased by such holder divided by the average of the VWAP of the Common Stock during the ten (10) trading day period immediately prior to the Closing Date (the “Warrant Shares”). The exercise price of the Warrants is 125% of the conversion price of the Debentures. A total of 8,935,664 Warrants were issued on the Closing Date. Pursuant to the SPA, the holders of the Debentures were each issued a number of shares of Common Stock (the “Incentive Shares”) equal to 35% of such holder’s subscription amount (without regard for any beneficial ownership limitations) divided by the lower of (i) the closing price of the Common Stock on the Closing Date or (ii) the average of the VWAP of the Common Stock during the ten (10) trading day period immediately prior to the Closing Date. A total of 2,922,849 shares of Common Stock were issued. Pursuant to the SPA, the Company agreed to use its commercially reasonable efforts to complete a Qualified Offering within six months of the Closing Date. The Company agreed to use its commercially reasonable efforts to cause the filing of a registration statement with the Commission covering the resale of the Incentive Shares, the Warrant Shares, and the shares of Common Stock underlying the Debentures (collectively, the “Underlying Shares”) at the same time as the Qualified Offering and shall use its commercially reasonable efforts to cause such registration statement to become effective at the time of the Qualified Offering. Notwithstanding the foregoing, in the event the Qualified Offering is not completed on or before the six-month anniversary of the Closing Date, (1) the Company shall file a separate registration statement with the Commission covering the resale of the Underlying Shares (a “Separate Registration Statement”,) and shall use its commercially reasonable efforts to cause such Separate Registration Statement to become effective within nine months of the Closing Date. The foregoing summary of the Debentures, the SPA, the Security Agreement, and the Warrants contains only a brief description of the material terms of the Debentures, the SPA, the Security Agreement, and the Warrants and such description is qualified in its entirety by reference to the full text of each of the Debentures, the SPA, the Security Agreement, and the Warrants. Convertible Secured Subordinated Promissory Note In connection with the closing of the purchase of the LLC Interests and the transfer of the Assets, the Company issued the Note to the Seller in the amount of $5,000,000. The Note has an interest rate of eight and one-half percent (8.5%) per annum, requires the Company to remit in repayment of amounts outstanding pursuant to the Note an amount equal to forty percent (40%) of the net proceeds received by the Company in connection with any offering by the Company of the Company’s securities conducted in connection with the Uplisting. The Company shall pay the Seller interest on a monthly basis. The Note is convertible, at the Seller’s option, into shares of Common Stock at a conversion price of $5.00 per share subject to adjustment: (i) if the Uplisting does not occur prior to the one-year anniversary of the Closing Date or (ii) upon an event of default as described in the Note. The Note is secured by a subordinated security interest in all assets of Infusionz pursuant to that certain Pledge and Security Agreement, dated as of October 26, 2022, by and between Infusionz as pledgor and the Seller as pledgee (the “Pledge and Security Agreement”), which security interest shall rank junior to all liens and security interests granted by the Company and each of its subsidiaries (including without limitation Infusionz), to the holders of the Debentures. The foregoing summary of the Note and the Pledge and Security Agreement contains only a brief description of the material terms of the Note and the Pledge and Security Agreement and such description is qualified in its entirety by reference to the full text of each of the Note and the Pledge and Security Agreement. On November 7, 2022, the Company entered into a Promissory Note with 1800 Diagonal Lending for $116,760 and has a 12% interest rate and is due November 7, 2023. A total of 3,132,879 shares of common stock were issued pursuant to conversions of this note. This note has been paid in full as of July 27, 2023. On January 4, 2023, the Company entered into a Promissory Note with 1800 Diagonal Lending for $195,000 and has a 12% interest rate and is due January 4, 2024. This note is in default. On January 18, 2023, the Company entered into a $300,000 promissory note with Walleye Opportunities Master Fund Ltd. The promissory note has a 10% OID and the principal and interest were due July 18, 2023. The note holder is working with the Company to extend the due date. On February 7, 2023, the Company entered into a Purchase Agreement for up to $20,000,000 with Arena Business Results, LLC. The Company is obligated to issue Commitment Fee Shares equal to the aggregate dollar amount of $800,000. On May 4, 2023, the Company entered into a $196,000 promissory note with Mast Hill Fund. The promissory note has a 15% OID and the principal and interest are due May 3, 2024. On June 13, 2023, the Company entered into Amendment #1 to the Purchase Agreement dated February 7, 2023 with Arena Business Results, LLC. That Section 2.04(a) “Ownership Limitation; Commitment Amount” be replaced in its entirety with the following:(a) Ownership Limitation; Commitment Amount. In no event shall the number of Common Shares issuable to the Investor pursuant to this Agreement cause the aggregate number of Common Shares beneficially owned (as calculated pursuant to Section 13(d) of the Exchange Act) by the Investor and its Affiliates as a result of previous issuances and sales of Common Shares to Investor under this Agreement to exceed 4.99% of the then outstanding Common Shares (the “Ownership Limitation”) without the prior written consent of both parties hereto, provided, however, that in no event shall such percentage ever exceed 9.99%. In connection with each Advance Notice delivered by the Company, any portion of an Advance that would (i) cause the Investor to exceed the Ownership Limitation or (ii) cause the aggregate number of Shares issued and sold to the Investor hereunder to exceed the Commitment Amount shall automatically be withdrawn with no further action required by the Company, and such Advance Notice shall be deemed automatically modified to reduce the amount of the Advance requested by an amount equal to such withdrawn portion; provided that in the event of any such automatic withdrawal and automatic modification, Investor will promptly notify the Company of such event. That Section 13.04 “Commitment and Structuring and Due Diligence Fee” be replaced in its entirety with the following: Commitment and Structuring and Due Diligence Fee. Each of the parties shall pay its own fees and expenses (including the fees of any attorneys, accountants, appraisers or others engaged by such party) in connection with this Agreement and the transactions contemplated hereby, except that, on the date hereof or promptly thereafter, the Company will pay Investor’s counsel’s fee not to exceed $25,000. The Company shall also issue to Investor as a commitment fee that number of Common Shares having an aggregate dollar value equal to (a)$400,000 based on a per Common Share price equal to the simple average of the daily VWAP of the Common Shares during the ten (10) Trading Days immediately preceding the effectiveness of the Registration Statement and (b) $400,000 based on the per Common Share price equal to the simple average of the daily VWAP of the Common Shares during the ten (10) Trading Days immediately preceding the date which is three (3) months after the date of effectiveness of the Registration Statement (the "Second Tranche Date”). All of such commitment fee shares (collectively, the "Commitment Fee Shares”) shall be deemed fully earned on the date hereof. In furtherance of the foregoing, the Company shall issue to Investor 2,400,000 Commitment Fee Shares (the “Estimated Commitment Fee Shares”). In the event that the number of Commitment Fee Shares exceeds the Estimated Commitment Fee Shares, then the Company shall promptly cause its transfer agent to deliver to the Investor as through DTC’s Deposit/Withdrawal at Custodian system such number of additional Common Shares equal to the number of Commitment Fee Shares minus the Estimated Commitment Fee Shares. In the event that the Estimated Commitment Fee Shares exceeds the number of Commitment Fee Shares, then the Investor shall return such excess shares. Notwithstanding the ownership limitations set forth in Section 2.04(a), the Company shall nevertheless be obligated to issue Commitment Fee Shares (including, without limitation, additional true-up Commitment Fee Shares) to Investor promptly and from time to time as Investor’s beneficial ownership no longer exceeds such ownership limitations. On June 20, 2023, the Company entered into a $100,000 promissory note with a third-party investor. The promissory note has a 12% interest rate and the principal and interest are due December 2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 xml:space="preserve">NOTE 6 – WARRANTS On November 30, 2020, we issued 350,000 five-year common stock warrants exercisable at $1.00 per share. On November 30, 2020, we issued 40,000 five-year common stock warrants exercisable at $0.264 per share. On January 19, 2021, we issued 100,000 five-year common stock warrants exercisable at $1.00 per share. On March 22, 2021, we issued 116,667 five-year common stock warrants exercisable at $1.50 per share. On March 22, 2021, we issued 116,667 five-year common stock warrants exercisable at $2.00 per share. On March 26, 2021, we issued 16,971 five-year common stock warrants exercisable at $3.30 per share. On April 21, 2021, the Company issued 37,456 of common stock for the conversion of 40,000 cashless warrants. On July 9, 2021, we issued 50,000 five-year common stock warrants exercisable at $2.00 per share. On July 11, 2021, we issued 142,857 five-year common stock warrants exercisable at $1.75 per share. On July 11, 2021, we issued 111,111 five-year common stock warrants exercisable at $2.00 per share. On July 12, 2021, we issued 6,494 five-year common stock warrants exercisable at $1.925 per share. On July 12, 2021, we issued 5,051 five-year common stock warrants exercisable at $2.475 per share. On July 12, 2021, we issued 3,247 five-year common stock warrants exercisable at $1.925 per share. On July 12, 2021, we issued 2,525 five-year common stock warrants exercisable at $2.475 per share. On July 12, 2021, we issued 3,247 five-year common stock warrants exercisable at $1.925 per share. On July 12, 2021, we issued 2,526 five-year common stock warrants exercisable at $2.475 per share. On November 30, 2021, we issued 250,000 five-year common stock warrants exercisable at $1.08 per share. On November 30, 2021, we issued 23,570 five-year common stock warrants exercisable at $1.188 per share. On March 1, 2022, we issued 11,097 five-year common stock warrants exercisable at $1.12 per share. On March 31, 2022, we issued 39,285 five-year common stock warrants exercisable at $1.75 per share. On March 31, 2022, we issued 30,555 five-year common stock warrants exercisable at $2.25 per share. On March 31, 2022, we issued 4,286 five-year common stock warrants exercisable at $1.75 per share. On October 26, 2022, we issued 8,935,664 five-year common stock warrants initially exercisable at $1.85 per share. On May 4, 2023, we issued 241,231 five-year common stock warrants exercisable at $0.8125 per share. Warrants - Common Weighted Warrants exercisable - Common Weighted Share Average Share Average Equivalents Exercise price Equivalents Exercise price Outstanding December 31, 2022 9,584,517 $ 1.46 9,584,517 1.46 Additions - - - - Converted - - - Expired - - - Outstanding June 30, 2023 9,584,517 $ 1.46 9,584,517 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7 – SUBSEQUENT EVENTS The Company issued 2,100,830 shares of common stock reducing the note by $21,804 and satisfying the note dated November 7, 2022, with 1800 Diagonal Lending, LLC between July 21, 2023 and July 27, 2023. The Company is in default of its Senior Secured Notes and is cross defaulted on its other borrowings with cross default provisions. On July 27, 2023, The Company issued 1,775,280 to Leonite Capital for the reduction in debt to the note of $16,475. On July 27, 2023 and August 4, 2023 the Company issued a combined 3,761,775 shares of common stock to reduce the note by $18,570, dated January 4, 2023 with 1800 Diagonal Lending, LLC. On July 31, 2023, the Company entered into a Promissory Note with Walleye Opportunities Master Fund in the amount of $192,307.69 and is due January 31, 2024. On July 31, 2023, the Company entered into a Promissory Note with Keystone Capital Partners in the amount of $96,153.85 and is due January 31, 2024. On July 31, 2023, the Company entered into a Promissory Note with Seven Knots in the amount of $96,153.85 and is due January 31, 2024. On August 11, 2023, the Company received a Notice of Termination from Upexi Inc. The letter asserts that Bloomios breached various and sundry agreements pursuant to the acquisition between the two companies in October of 2022. Bloomios believes that Upexi is the party in breach and is hoping to reach a resolution between the parties. In accordance with ASC 855, the Company has analyzed its operations subsequent to June 30, 2023, through the date these financial statements were issued, and has determined that it does not have any other material subsequent events to disclos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Estimates</t>
        </is>
      </c>
      <c r="B4"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t>
        </is>
      </c>
    </row>
    <row r="5">
      <c r="A5" s="4" t="inlineStr">
        <is>
          <t>Cash and Cash Equivalents</t>
        </is>
      </c>
      <c r="B5" s="4" t="inlineStr">
        <is>
          <t>We maintain the majority of our cash accounts at a commercial bank. The total cash balance is insured by the Federal Deposit Insurance Corporation (“FDIC”) up to$250,000 per commercial bank, at times we may exceed the FDIC limits. For purposes of the statement of cash flows we consider all cash and highly liquid investments with initial maturities of one year or less to be cash equivalents.</t>
        </is>
      </c>
    </row>
    <row r="6">
      <c r="A6" s="4" t="inlineStr">
        <is>
          <t>Accounts Receivable</t>
        </is>
      </c>
      <c r="B6" s="4" t="inlineStr">
        <is>
          <t>We grant credit to our customers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June 30, 2023, and December 31, 2022, we had a reserve for potentially uncollectable accounts of $50,000 and $50,000 respectively. Historically, our bad debt write-offs related to these trade accounts have been insignificant.</t>
        </is>
      </c>
    </row>
    <row r="7">
      <c r="A7" s="4" t="inlineStr">
        <is>
          <t>Inventory</t>
        </is>
      </c>
      <c r="B7" s="4" t="inlineStr">
        <is>
          <t>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June 30, 2023, and December 31, 2022, we had a reserve for potentially obsolete inventory of $250,000 and $200,000 respectively.</t>
        </is>
      </c>
    </row>
    <row r="8">
      <c r="A8" s="4" t="inlineStr">
        <is>
          <t>Property and Equipment</t>
        </is>
      </c>
      <c r="B8" s="4" t="inlineStr">
        <is>
          <t>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t>
        </is>
      </c>
    </row>
    <row r="9">
      <c r="A9" s="4" t="inlineStr">
        <is>
          <t>Long-Lived Assets</t>
        </is>
      </c>
      <c r="B9" s="4" t="inlineStr">
        <is>
          <t>Our management assesses the recoverability of its long-lived assets by determining whether the depreciation and amortization of long-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t>
        </is>
      </c>
    </row>
    <row r="10">
      <c r="A10" s="4" t="inlineStr">
        <is>
          <t>Revenue Recognition</t>
        </is>
      </c>
      <c r="B10" s="4" t="inlineStr">
        <is>
          <t>The Company recognizes revenue under ASU No. 2014-09, “Revenue from Contracts with Customers (Topic 606),” (“AS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 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Also, from time to time we require deposits from our customers. As of June 30, 2023, and December 31, 2022, we had $362,577 and $436,887 of deferred revenue, respectively.</t>
        </is>
      </c>
    </row>
    <row r="11">
      <c r="A11" s="4" t="inlineStr">
        <is>
          <t>Fair Value of Financial Instruments</t>
        </is>
      </c>
      <c r="B11" s="4" t="inlineStr">
        <is>
          <t>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financial instruments consist of cash, prepaid expenses, inventory, accounts payable, convertible notes payable, and advances from related parties. The estimated fair value of cash, prepaid expenses, investments, accounts payable, convertible notes payable and advances from related parties approximate their carrying amounts due to the short-term nature of these instruments. The carrying amounts of accounts payable and accrued expenses are considered to be representative of their respective fair values because of the short-term nature of these financial instruments.</t>
        </is>
      </c>
    </row>
    <row r="12">
      <c r="A12" s="4" t="inlineStr">
        <is>
          <t>Other Comprehensive Income</t>
        </is>
      </c>
      <c r="B12" s="4" t="inlineStr">
        <is>
          <t>We have no material components of other comprehensive income (loss) and accordingly, net loss is equal to comprehensive loss in all periods.</t>
        </is>
      </c>
    </row>
    <row r="13">
      <c r="A13" s="4" t="inlineStr">
        <is>
          <t>Net Profit (Loss) per Common Share</t>
        </is>
      </c>
      <c r="B13" s="4" t="inlineStr">
        <is>
          <t>Basic profit / (loss) per share is computed on the basis of the weighted average number of common shares outstanding. On June 30, 2023, we had outstanding common shares of 22,885,609 used in the calculation of basic earnings per share. Basic Weighted average common shares and equivalents for the three months ended June 30, 2023, was 25,414,306. As of June 30, 2023, we had convertible notes to potentially convert into approximately 3.2 billion of additional common shares, 9,584,517 common stock warrants convertible into an additional 11,688,435 common shares and 3,445,000 of employee stock options convertible into additional shares of common stock. Fully diluted weighted average common shares and equivalents for the three months ended June 30, 2023, were withheld from the calculation as they were considered anti-dilutive.</t>
        </is>
      </c>
    </row>
    <row r="14">
      <c r="A14" s="4" t="inlineStr">
        <is>
          <t>Research and Development</t>
        </is>
      </c>
      <c r="B14" s="4" t="inlineStr">
        <is>
          <t>We had no amounts of research and development expense during the three months ended June 30, 2023, and 2022.</t>
        </is>
      </c>
    </row>
    <row r="15">
      <c r="A15" s="4" t="inlineStr">
        <is>
          <t>Share-Based Compensation</t>
        </is>
      </c>
      <c r="B15" s="4" t="inlineStr">
        <is>
          <t>The Company has adopted the use of Statement of Financial Accounting Standards No. 123R, “Share-Based Payment” (SFAS No. 123R) (now contained in FASB Codification Topic 718, Compensation Stock Compensation), which supersedes APB Opinion No. 25, “Accounting for Stock Issued to Employees,” and its related implementation guidance and eliminates the alternative to use Opinion 25’s intrinsic value method of accounting that was provided in Statement 123 as originally issued. This Statement requires an entity to measure the cost of employee services received in exchange for an award of an equity instruments, which includes grants of stock options and stock warrants, based on the fair value of the award, measured at the grant date (with limited exceptions). Under this standard, the fair value of each award is estimated on the grant date, using an option pricing model that meets certain requirements. We use the Black-Scholes option- pricing model to estimate the fair value of our equity awards, including stock options and warrants. The Black -Scholes model meets the requirements of SFAS No. 123R; however, the fair values generated may not reflect their actual fair values, as it does not consider certain factors, such as vesting requirements, employee attrition and transferability limitations. The Black -Scholes model valuation is affected by our stock price and a number of assumptions, including expected volatility, expected life, risk-free interest rate and expected dividends. We estimate the expected volatility and estimated life of our stock options at grant date based on historical volatility. For the “risk-free interest rate,” we use the Constant Maturity Treasury rate on 90-day government securities. The term is equal to the time until the option expires. The dividend yield is not applicable, as the Company has not paid any dividends, nor do we anticipate paying them in the foreseeable future. The fair value of our restricted stock is based on the market value of our free trading common stock, on the grant date calculated using a 20-trading-day average. At the time of grant, the share-based compensation expense is recognized in our financial statements based on awards that are ultimately expected to vest using historical employee attrition rates and the expense is reduced accordingly. It is also adjusted to account for the restricted and thinly traded nature of the shares. The expense is reviewed and adjusted in subsequent periods if actual attrition differs from those estimates. We re-evaluate the assumptions used to value our share-based awards on a quarterly basis and, if changes warrant different assumptions, the share-based compensation expense could vary significantly from the amount expensed in the past. We may be required to adjust any remaining share- 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On October 18, 2021, the Company’s Board of Directors approved the Bloomios 2021 Incentive Stock Plan. The Company has awarded 3,915,000 of the total 5,500,000 options that are available under the plan. As a result, for the three and six months ended June 30, 2023, our share-based expenses were $95,218 and $190,684, respectively.</t>
        </is>
      </c>
    </row>
    <row r="16">
      <c r="A16" s="4" t="inlineStr">
        <is>
          <t>Income Taxes</t>
        </is>
      </c>
      <c r="B16" s="4" t="inlineStr">
        <is>
          <t xml:space="preserve">Federal Income taxes are not currently due since we have had losses since inception.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2, using a Federal Tax Rate of 21%. Income taxes are provided based upon the liability method of accounting pursuant to ASC 740-10-25 Income Taxes – Recognition.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required by ASC 740-10-25-5. Deferred income tax amounts reflect the net tax effects of temporary differences between the carrying amounts of assets and liabilities for financial reporting purposes and the amounts used for income tax reporting purposes. As of June 30, 2023, we had a net operating loss carry-forward of approximately $(25,136,369), and a deferred tax asset of $5,278,637 using the statutory rate of 21%. The deferred tax asset may be recognized in future, periods, not to exceed 20 years. However, due to the uncertainty of future events we have booked valuation allowance of $(5,278,637).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On June 30, 2023, the Company had not taken any tax positions that would require disclosure under FASB ASC 740. June 30, 2023 December 31, 2022 Deferred Tax asset $ 5,278,637 $ 4,223,007 Valuation Allowance (5,278,637 ) (4,223,007 ) Deferred Tax Asset (Net $ - $ - </t>
        </is>
      </c>
    </row>
    <row r="17">
      <c r="A17" s="4" t="inlineStr">
        <is>
          <t>Reclassification</t>
        </is>
      </c>
      <c r="B17" s="4" t="inlineStr">
        <is>
          <t>Certain amounts in the prior period financial statements have been reclassified to conform to the current period presentation. These reclassifications had no effect on reported income, total assets, total liabilities or stockholders’ equity as previously reported.</t>
        </is>
      </c>
    </row>
    <row r="18">
      <c r="A18" s="4" t="inlineStr">
        <is>
          <t>Recently Issued Accounting Standards</t>
        </is>
      </c>
      <c r="B18" s="4" t="inlineStr">
        <is>
          <t>The Company is reviewing the effects of following recent updates. The Company has no expectation that any of these items will have a material effect upon the financial statements. In June 2016, the Financial Accounting Standards Board (FASB) issued Accounting Standards Update (ASU) No. 2016-13, Financial Instruments—Credit Losses [codified as Accounting Standards Codification Topic (ASC) 326]. ASC 326 adds to US generally accepted accounting principles (US GAAP) the current expected credit loss (CECL) model, a measurement model based on expected losses rather than incurred losses. Under this new guidance, an entity recognizes its estimate of expected credit losses as an allowance, which the FASB believes will result in more timely recognition of such losses. This will become effective in January 2023 and the impact on the Company is under evaluation. Update 2020-06—Debt—Debt with Conversion and Other Options (Subtopic 470-20) and Derivatives and Hedging—Contracts in Entity’s Own Equity (Subtopic 815- 40): Accounting for Convertible Instruments and Contracts in an Entity’s Own Equity. This was issued in August of 2020 and will become effective for fiscal years beginning after December 15, 2021, including interim periods within those fiscal years. We are in the process of evaluating the impact to the Company. Update 2021-08—Business Combinations (Topic 805): Accounting for Contract Assets and Contract Liabilities from Contracts with Customers Update 2021-03—Intangibles—Goodwill and Other (Topic 350): Accounting Alternative for Evaluating Triggering Events Update 2018-17—Consolidation (Topic 810): Targeted Improvements to Related Party Guidance for Variable Interest Ent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Schedule of Income Taxes</t>
        </is>
      </c>
      <c r="B4" s="4" t="inlineStr">
        <is>
          <t xml:space="preserve"> June 30, 2023 December 31, 2022 Deferred Tax asset $ 5,278,637 $ 4,223,007 Valuation Allowance (5,278,637 ) (4,223,007 ) Deferred Tax Asset (N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S (Tables)</t>
        </is>
      </c>
      <c r="B1" s="2" t="inlineStr">
        <is>
          <t>6 Months Ended</t>
        </is>
      </c>
    </row>
    <row r="2">
      <c r="B2" s="2" t="inlineStr">
        <is>
          <t>Jun. 30, 2023</t>
        </is>
      </c>
    </row>
    <row r="3">
      <c r="A3" s="3" t="inlineStr">
        <is>
          <t>WARRANTS</t>
        </is>
      </c>
      <c r="B3" s="4" t="inlineStr">
        <is>
          <t xml:space="preserve"> </t>
        </is>
      </c>
    </row>
    <row r="4">
      <c r="A4" s="4" t="inlineStr">
        <is>
          <t>Schedule of outstanding warrant activity</t>
        </is>
      </c>
      <c r="B4" s="4" t="inlineStr">
        <is>
          <t xml:space="preserve"> Warrants - Common Weighted Warrants exercisable - Common Weighted Share Average Share Average Equivalents Exercise price Equivalents Exercise price Outstanding December 31, 2022 9,584,517 $ 1.46 9,584,517 1.46 Additions - - - - Converted - - - Expired - - - Outstanding June 30, 2023 9,584,517 $ 1.46 9,584,517 1.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GOING CONCERN (Details Narrative) - USD ($)</t>
        </is>
      </c>
      <c r="B1" s="2" t="inlineStr">
        <is>
          <t>3 Months Ended</t>
        </is>
      </c>
      <c r="D1" s="2" t="inlineStr">
        <is>
          <t>12 Months Ended</t>
        </is>
      </c>
    </row>
    <row r="2">
      <c r="B2" s="2" t="inlineStr">
        <is>
          <t>Jun. 30, 2023</t>
        </is>
      </c>
      <c r="C2" s="2" t="inlineStr">
        <is>
          <t>Mar. 31, 2023</t>
        </is>
      </c>
      <c r="D2" s="2" t="inlineStr">
        <is>
          <t>Dec. 31, 2022</t>
        </is>
      </c>
      <c r="E2" s="2" t="inlineStr">
        <is>
          <t>Dec. 31, 2021</t>
        </is>
      </c>
    </row>
    <row r="3">
      <c r="A3" s="3" t="inlineStr">
        <is>
          <t>GOING CONCERN</t>
        </is>
      </c>
      <c r="B3" s="4" t="inlineStr">
        <is>
          <t xml:space="preserve"> </t>
        </is>
      </c>
      <c r="C3" s="4" t="inlineStr">
        <is>
          <t xml:space="preserve"> </t>
        </is>
      </c>
      <c r="D3" s="4" t="inlineStr">
        <is>
          <t xml:space="preserve"> </t>
        </is>
      </c>
      <c r="E3" s="4" t="inlineStr">
        <is>
          <t xml:space="preserve"> </t>
        </is>
      </c>
    </row>
    <row r="4">
      <c r="A4" s="4" t="inlineStr">
        <is>
          <t>Total Stockholders' (deficit)</t>
        </is>
      </c>
      <c r="B4" s="6" t="n">
        <v>-5734355</v>
      </c>
      <c r="C4" s="6" t="n">
        <v>-3835575</v>
      </c>
      <c r="D4" s="6" t="n">
        <v>-1320947</v>
      </c>
      <c r="E4" s="6" t="n">
        <v>-1569549</v>
      </c>
    </row>
    <row r="5">
      <c r="A5" s="4" t="inlineStr">
        <is>
          <t>Accumulated Deficit</t>
        </is>
      </c>
      <c r="B5" s="5" t="n">
        <v>-25136369</v>
      </c>
      <c r="C5" s="4" t="inlineStr">
        <is>
          <t xml:space="preserve"> </t>
        </is>
      </c>
      <c r="D5" s="5" t="n">
        <v>-20109557</v>
      </c>
      <c r="E5" s="4" t="inlineStr">
        <is>
          <t xml:space="preserve"> </t>
        </is>
      </c>
    </row>
    <row r="6">
      <c r="A6" s="4" t="inlineStr">
        <is>
          <t>Net Loss</t>
        </is>
      </c>
      <c r="B6" s="6" t="n">
        <v>-2291966</v>
      </c>
      <c r="C6" s="6" t="n">
        <v>-2734846</v>
      </c>
      <c r="D6" s="6" t="n">
        <v>-13774168</v>
      </c>
      <c r="E6"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Jun. 30, 2023</t>
        </is>
      </c>
      <c r="C1" s="2" t="inlineStr">
        <is>
          <t>Dec. 31, 2022</t>
        </is>
      </c>
    </row>
    <row r="2">
      <c r="A2" s="3" t="inlineStr">
        <is>
          <t>BASIS OF PRESENTATION AND SUMMARY OF SIGNIFICANT ACCOUNTING POLICIES</t>
        </is>
      </c>
      <c r="B2" s="4" t="inlineStr">
        <is>
          <t xml:space="preserve"> </t>
        </is>
      </c>
      <c r="C2" s="4" t="inlineStr">
        <is>
          <t xml:space="preserve"> </t>
        </is>
      </c>
    </row>
    <row r="3">
      <c r="A3" s="4" t="inlineStr">
        <is>
          <t>Deferred Tax Assets</t>
        </is>
      </c>
      <c r="B3" s="6" t="n">
        <v>5278637</v>
      </c>
      <c r="C3" s="6" t="n">
        <v>4223007</v>
      </c>
    </row>
    <row r="4">
      <c r="A4" s="4" t="inlineStr">
        <is>
          <t>Valuation Allowance</t>
        </is>
      </c>
      <c r="B4" s="5" t="n">
        <v>-5278637</v>
      </c>
      <c r="C4" s="5" t="n">
        <v>-4223007</v>
      </c>
    </row>
    <row r="5">
      <c r="A5" s="4" t="inlineStr">
        <is>
          <t>Deferred Tax Assets (net)</t>
        </is>
      </c>
      <c r="B5" s="6" t="n">
        <v>0</v>
      </c>
      <c r="C5"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6" customWidth="1" min="6" max="6"/>
    <col width="14" customWidth="1" min="7" max="7"/>
  </cols>
  <sheetData>
    <row r="1">
      <c r="A1" s="1" t="inlineStr">
        <is>
          <t>BASIS OF PRESENTATION AND SUMMARY OF SIGNIFICANT ACCOUNTING POLICIES (Details Narrative) - USD ($)</t>
        </is>
      </c>
      <c r="B1" s="2" t="inlineStr">
        <is>
          <t>1 Months Ended</t>
        </is>
      </c>
      <c r="D1" s="2" t="inlineStr">
        <is>
          <t>3 Months Ended</t>
        </is>
      </c>
      <c r="E1" s="2" t="inlineStr">
        <is>
          <t>6 Months Ended</t>
        </is>
      </c>
      <c r="F1" s="2" t="inlineStr">
        <is>
          <t>12 Months Ended</t>
        </is>
      </c>
    </row>
    <row r="2">
      <c r="B2" s="2" t="inlineStr">
        <is>
          <t>Oct. 18, 2021</t>
        </is>
      </c>
      <c r="C2" s="2" t="inlineStr">
        <is>
          <t>Dec. 22, 2018</t>
        </is>
      </c>
      <c r="D2" s="2" t="inlineStr">
        <is>
          <t>Jun. 30, 2023</t>
        </is>
      </c>
      <c r="E2" s="2" t="inlineStr">
        <is>
          <t>Jun. 30, 2023</t>
        </is>
      </c>
      <c r="F2" s="2" t="inlineStr">
        <is>
          <t>Dec. 31, 2022</t>
        </is>
      </c>
      <c r="G2" s="2" t="inlineStr">
        <is>
          <t>Apr. 12, 2021</t>
        </is>
      </c>
    </row>
    <row r="3">
      <c r="A3" s="4" t="inlineStr">
        <is>
          <t>Negative Net Assets Of Bloomios, Inc. Negative</t>
        </is>
      </c>
      <c r="B3" s="4" t="inlineStr">
        <is>
          <t xml:space="preserve"> </t>
        </is>
      </c>
      <c r="C3" s="4" t="inlineStr">
        <is>
          <t xml:space="preserve"> </t>
        </is>
      </c>
      <c r="D3" s="6" t="n">
        <v>-30000</v>
      </c>
      <c r="E3" s="6" t="n">
        <v>-30000</v>
      </c>
      <c r="F3" s="4" t="inlineStr">
        <is>
          <t xml:space="preserve"> </t>
        </is>
      </c>
      <c r="G3" s="4" t="inlineStr">
        <is>
          <t xml:space="preserve"> </t>
        </is>
      </c>
    </row>
    <row r="4">
      <c r="A4" s="4" t="inlineStr">
        <is>
          <t>Uncollectable accounts receivables</t>
        </is>
      </c>
      <c r="B4" s="4" t="inlineStr">
        <is>
          <t xml:space="preserve"> </t>
        </is>
      </c>
      <c r="C4" s="4" t="inlineStr">
        <is>
          <t xml:space="preserve"> </t>
        </is>
      </c>
      <c r="D4" s="4" t="inlineStr">
        <is>
          <t xml:space="preserve"> </t>
        </is>
      </c>
      <c r="E4" s="5" t="n">
        <v>50000</v>
      </c>
      <c r="F4" s="6" t="n">
        <v>50000</v>
      </c>
      <c r="G4" s="4" t="inlineStr">
        <is>
          <t xml:space="preserve"> </t>
        </is>
      </c>
    </row>
    <row r="5">
      <c r="A5" s="4" t="inlineStr">
        <is>
          <t>FDIC Insured Amount</t>
        </is>
      </c>
      <c r="B5" s="4" t="inlineStr">
        <is>
          <t xml:space="preserve"> </t>
        </is>
      </c>
      <c r="C5" s="4" t="inlineStr">
        <is>
          <t xml:space="preserve"> </t>
        </is>
      </c>
      <c r="D5" s="5" t="n">
        <v>250000</v>
      </c>
      <c r="E5" s="5" t="n">
        <v>250000</v>
      </c>
      <c r="F5" s="4" t="inlineStr">
        <is>
          <t xml:space="preserve"> </t>
        </is>
      </c>
      <c r="G5" s="4" t="inlineStr">
        <is>
          <t xml:space="preserve"> </t>
        </is>
      </c>
    </row>
    <row r="6">
      <c r="A6" s="4" t="inlineStr">
        <is>
          <t>Valuation Allowance</t>
        </is>
      </c>
      <c r="B6" s="4" t="inlineStr">
        <is>
          <t xml:space="preserve"> </t>
        </is>
      </c>
      <c r="C6" s="4" t="inlineStr">
        <is>
          <t xml:space="preserve"> </t>
        </is>
      </c>
      <c r="D6" s="5" t="n">
        <v>-5278637</v>
      </c>
      <c r="E6" s="5" t="n">
        <v>-5278637</v>
      </c>
      <c r="F6" s="5" t="n">
        <v>-4223007</v>
      </c>
      <c r="G6" s="4" t="inlineStr">
        <is>
          <t xml:space="preserve"> </t>
        </is>
      </c>
    </row>
    <row r="7">
      <c r="A7" s="4" t="inlineStr">
        <is>
          <t>Inventory</t>
        </is>
      </c>
      <c r="B7" s="4" t="inlineStr">
        <is>
          <t xml:space="preserve"> </t>
        </is>
      </c>
      <c r="C7" s="4" t="inlineStr">
        <is>
          <t xml:space="preserve"> </t>
        </is>
      </c>
      <c r="D7" s="5" t="n">
        <v>250000</v>
      </c>
      <c r="E7" s="5" t="n">
        <v>250000</v>
      </c>
      <c r="F7" s="5" t="n">
        <v>200000</v>
      </c>
      <c r="G7" s="4" t="inlineStr">
        <is>
          <t xml:space="preserve"> </t>
        </is>
      </c>
    </row>
    <row r="8">
      <c r="A8" s="4" t="inlineStr">
        <is>
          <t>Deferred Revenue</t>
        </is>
      </c>
      <c r="B8" s="4" t="inlineStr">
        <is>
          <t xml:space="preserve"> </t>
        </is>
      </c>
      <c r="C8" s="4" t="inlineStr">
        <is>
          <t xml:space="preserve"> </t>
        </is>
      </c>
      <c r="D8" s="6" t="n">
        <v>362577</v>
      </c>
      <c r="E8" s="6" t="n">
        <v>362577</v>
      </c>
      <c r="F8" s="6" t="n">
        <v>436887</v>
      </c>
      <c r="G8" s="4" t="inlineStr">
        <is>
          <t xml:space="preserve"> </t>
        </is>
      </c>
    </row>
    <row r="9">
      <c r="A9" s="4" t="inlineStr">
        <is>
          <t>Common Stock Shares Outstanding Shares</t>
        </is>
      </c>
      <c r="B9" s="4" t="inlineStr">
        <is>
          <t xml:space="preserve"> </t>
        </is>
      </c>
      <c r="C9" s="4" t="inlineStr">
        <is>
          <t xml:space="preserve"> </t>
        </is>
      </c>
      <c r="D9" s="5" t="n">
        <v>22885609</v>
      </c>
      <c r="E9" s="5" t="n">
        <v>22885609</v>
      </c>
      <c r="F9" s="4" t="inlineStr">
        <is>
          <t xml:space="preserve"> </t>
        </is>
      </c>
      <c r="G9" s="4" t="inlineStr">
        <is>
          <t xml:space="preserve"> </t>
        </is>
      </c>
    </row>
    <row r="10">
      <c r="A10" s="4" t="inlineStr">
        <is>
          <t>Weighted Average Common Shares Basic</t>
        </is>
      </c>
      <c r="B10" s="4" t="inlineStr">
        <is>
          <t xml:space="preserve"> </t>
        </is>
      </c>
      <c r="C10" s="4" t="inlineStr">
        <is>
          <t xml:space="preserve"> </t>
        </is>
      </c>
      <c r="D10" s="5" t="n">
        <v>25414306</v>
      </c>
      <c r="E10" s="4" t="inlineStr">
        <is>
          <t xml:space="preserve"> </t>
        </is>
      </c>
      <c r="F10" s="4" t="inlineStr">
        <is>
          <t xml:space="preserve"> </t>
        </is>
      </c>
      <c r="G10" s="4" t="inlineStr">
        <is>
          <t xml:space="preserve"> </t>
        </is>
      </c>
    </row>
    <row r="11">
      <c r="A11" s="4" t="inlineStr">
        <is>
          <t>Conversion Of Notes Into Common Shares</t>
        </is>
      </c>
      <c r="B11" s="4" t="inlineStr">
        <is>
          <t xml:space="preserve"> </t>
        </is>
      </c>
      <c r="C11" s="4" t="inlineStr">
        <is>
          <t xml:space="preserve"> </t>
        </is>
      </c>
      <c r="D11" s="5" t="n">
        <v>3200000000</v>
      </c>
      <c r="E11" s="5" t="n">
        <v>3200000000</v>
      </c>
      <c r="F11" s="4" t="inlineStr">
        <is>
          <t xml:space="preserve"> </t>
        </is>
      </c>
      <c r="G11" s="4" t="inlineStr">
        <is>
          <t xml:space="preserve"> </t>
        </is>
      </c>
    </row>
    <row r="12">
      <c r="A12" s="4" t="inlineStr">
        <is>
          <t>Employee stock options convertible into additional shares of common stock</t>
        </is>
      </c>
      <c r="B12" s="4" t="inlineStr">
        <is>
          <t xml:space="preserve"> </t>
        </is>
      </c>
      <c r="C12" s="4" t="inlineStr">
        <is>
          <t xml:space="preserve"> </t>
        </is>
      </c>
      <c r="D12" s="5" t="n">
        <v>3445000</v>
      </c>
      <c r="E12" s="5" t="n">
        <v>3445000</v>
      </c>
      <c r="F12" s="4" t="inlineStr">
        <is>
          <t xml:space="preserve"> </t>
        </is>
      </c>
      <c r="G12" s="4" t="inlineStr">
        <is>
          <t xml:space="preserve"> </t>
        </is>
      </c>
    </row>
    <row r="13">
      <c r="A13" s="4" t="inlineStr">
        <is>
          <t>Additional Common Shares</t>
        </is>
      </c>
      <c r="B13" s="4" t="inlineStr">
        <is>
          <t xml:space="preserve"> </t>
        </is>
      </c>
      <c r="C13" s="4" t="inlineStr">
        <is>
          <t xml:space="preserve"> </t>
        </is>
      </c>
      <c r="D13" s="5" t="n">
        <v>9584517</v>
      </c>
      <c r="E13" s="5" t="n">
        <v>9584517</v>
      </c>
      <c r="F13" s="4" t="inlineStr">
        <is>
          <t xml:space="preserve"> </t>
        </is>
      </c>
      <c r="G13" s="4" t="inlineStr">
        <is>
          <t xml:space="preserve"> </t>
        </is>
      </c>
    </row>
    <row r="14">
      <c r="A14" s="4" t="inlineStr">
        <is>
          <t>Warrants Convertible Into Additional Common Shares</t>
        </is>
      </c>
      <c r="B14" s="4" t="inlineStr">
        <is>
          <t xml:space="preserve"> </t>
        </is>
      </c>
      <c r="C14" s="4" t="inlineStr">
        <is>
          <t xml:space="preserve"> </t>
        </is>
      </c>
      <c r="D14" s="4" t="inlineStr">
        <is>
          <t xml:space="preserve"> </t>
        </is>
      </c>
      <c r="E14" s="5" t="n">
        <v>11688435</v>
      </c>
      <c r="F14" s="4" t="inlineStr">
        <is>
          <t xml:space="preserve"> </t>
        </is>
      </c>
      <c r="G14" s="4" t="inlineStr">
        <is>
          <t xml:space="preserve"> </t>
        </is>
      </c>
    </row>
    <row r="15">
      <c r="A15" s="4" t="inlineStr">
        <is>
          <t>Share-based Expense</t>
        </is>
      </c>
      <c r="B15" s="4" t="inlineStr">
        <is>
          <t xml:space="preserve"> </t>
        </is>
      </c>
      <c r="C15" s="4" t="inlineStr">
        <is>
          <t xml:space="preserve"> </t>
        </is>
      </c>
      <c r="D15" s="6" t="n">
        <v>95218</v>
      </c>
      <c r="E15" s="6" t="n">
        <v>190684</v>
      </c>
      <c r="F15" s="4" t="inlineStr">
        <is>
          <t xml:space="preserve"> </t>
        </is>
      </c>
      <c r="G15" s="4" t="inlineStr">
        <is>
          <t xml:space="preserve"> </t>
        </is>
      </c>
    </row>
    <row r="16">
      <c r="A16" s="4" t="inlineStr">
        <is>
          <t>Net Operating Loss Carry-forward</t>
        </is>
      </c>
      <c r="B16" s="4" t="inlineStr">
        <is>
          <t xml:space="preserve"> </t>
        </is>
      </c>
      <c r="C16" s="4" t="inlineStr">
        <is>
          <t xml:space="preserve"> </t>
        </is>
      </c>
      <c r="D16" s="5" t="n">
        <v>25136369</v>
      </c>
      <c r="E16" s="6" t="n">
        <v>25136369</v>
      </c>
      <c r="F16" s="4" t="inlineStr">
        <is>
          <t xml:space="preserve"> </t>
        </is>
      </c>
      <c r="G16" s="4" t="inlineStr">
        <is>
          <t xml:space="preserve"> </t>
        </is>
      </c>
    </row>
    <row r="17">
      <c r="A17" s="4" t="inlineStr">
        <is>
          <t>Statutory Tax Rate</t>
        </is>
      </c>
      <c r="B17" s="4" t="inlineStr">
        <is>
          <t xml:space="preserve"> </t>
        </is>
      </c>
      <c r="C17" s="4" t="inlineStr">
        <is>
          <t xml:space="preserve"> </t>
        </is>
      </c>
      <c r="D17" s="4" t="inlineStr">
        <is>
          <t xml:space="preserve"> </t>
        </is>
      </c>
      <c r="E17" s="9" t="n">
        <v>0.21</v>
      </c>
      <c r="F17" s="4" t="inlineStr">
        <is>
          <t xml:space="preserve"> </t>
        </is>
      </c>
      <c r="G17" s="4" t="inlineStr">
        <is>
          <t xml:space="preserve"> </t>
        </is>
      </c>
    </row>
    <row r="18">
      <c r="A18" s="4" t="inlineStr">
        <is>
          <t>Federal Tax Rate</t>
        </is>
      </c>
      <c r="B18" s="4" t="inlineStr">
        <is>
          <t xml:space="preserve"> </t>
        </is>
      </c>
      <c r="C18" s="9" t="n">
        <v>0.35</v>
      </c>
      <c r="D18" s="4" t="inlineStr">
        <is>
          <t xml:space="preserve"> </t>
        </is>
      </c>
      <c r="E18" s="9" t="n">
        <v>0.21</v>
      </c>
      <c r="F18" s="9" t="n">
        <v>0.21</v>
      </c>
      <c r="G18" s="4" t="inlineStr">
        <is>
          <t xml:space="preserve"> </t>
        </is>
      </c>
    </row>
    <row r="19">
      <c r="A19" s="4" t="inlineStr">
        <is>
          <t>Effective Date</t>
        </is>
      </c>
      <c r="B19" s="4" t="inlineStr">
        <is>
          <t xml:space="preserve"> </t>
        </is>
      </c>
      <c r="C19" s="4" t="inlineStr">
        <is>
          <t>Jan.  01,  2018</t>
        </is>
      </c>
      <c r="D19" s="4" t="inlineStr">
        <is>
          <t xml:space="preserve"> </t>
        </is>
      </c>
      <c r="E19" s="4" t="inlineStr">
        <is>
          <t xml:space="preserve"> </t>
        </is>
      </c>
      <c r="F19" s="4" t="inlineStr">
        <is>
          <t xml:space="preserve"> </t>
        </is>
      </c>
      <c r="G19" s="4" t="inlineStr">
        <is>
          <t xml:space="preserve"> </t>
        </is>
      </c>
    </row>
    <row r="20">
      <c r="A20" s="4" t="inlineStr">
        <is>
          <t>Deferred Tax Assets</t>
        </is>
      </c>
      <c r="B20" s="4" t="inlineStr">
        <is>
          <t xml:space="preserve"> </t>
        </is>
      </c>
      <c r="C20" s="4" t="inlineStr">
        <is>
          <t xml:space="preserve"> </t>
        </is>
      </c>
      <c r="D20" s="6" t="n">
        <v>5278637</v>
      </c>
      <c r="E20" s="6" t="n">
        <v>5278637</v>
      </c>
      <c r="F20" s="6" t="n">
        <v>4223007</v>
      </c>
      <c r="G20" s="4" t="inlineStr">
        <is>
          <t xml:space="preserve"> </t>
        </is>
      </c>
    </row>
    <row r="21">
      <c r="A21" s="4" t="inlineStr">
        <is>
          <t>2021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to convertible note</t>
        </is>
      </c>
      <c r="B22" s="5" t="n">
        <v>5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ed shares</t>
        </is>
      </c>
      <c r="B23" s="5" t="n">
        <v>391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pital transaction, par value</t>
        </is>
      </c>
      <c r="B25" s="4" t="inlineStr">
        <is>
          <t xml:space="preserve"> </t>
        </is>
      </c>
      <c r="C25" s="4" t="inlineStr">
        <is>
          <t xml:space="preserve"> </t>
        </is>
      </c>
      <c r="D25" s="7" t="n">
        <v>1e-05</v>
      </c>
      <c r="E25" s="7" t="n">
        <v>1e-05</v>
      </c>
      <c r="F25" s="4" t="inlineStr">
        <is>
          <t xml:space="preserve"> </t>
        </is>
      </c>
      <c r="G25" s="4" t="inlineStr">
        <is>
          <t xml:space="preserve"> </t>
        </is>
      </c>
    </row>
    <row r="26">
      <c r="A26" s="4" t="inlineStr">
        <is>
          <t>Preferred stock, par value</t>
        </is>
      </c>
      <c r="B26" s="4" t="inlineStr">
        <is>
          <t xml:space="preserve"> </t>
        </is>
      </c>
      <c r="C26" s="4" t="inlineStr">
        <is>
          <t xml:space="preserve"> </t>
        </is>
      </c>
      <c r="D26" s="4" t="inlineStr">
        <is>
          <t xml:space="preserve"> </t>
        </is>
      </c>
      <c r="E26" s="4" t="inlineStr">
        <is>
          <t xml:space="preserve"> </t>
        </is>
      </c>
      <c r="F26" s="4" t="inlineStr">
        <is>
          <t xml:space="preserve"> </t>
        </is>
      </c>
      <c r="G26" s="7" t="n">
        <v>1e-05</v>
      </c>
    </row>
    <row r="27">
      <c r="A27" s="4" t="inlineStr">
        <is>
          <t>Series A Preferred Stock | X L R Medical Cor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issued</t>
        </is>
      </c>
      <c r="B28" s="4" t="inlineStr">
        <is>
          <t xml:space="preserve"> </t>
        </is>
      </c>
      <c r="C28" s="4" t="inlineStr">
        <is>
          <t xml:space="preserve"> </t>
        </is>
      </c>
      <c r="D28" s="4" t="inlineStr">
        <is>
          <t xml:space="preserve"> </t>
        </is>
      </c>
      <c r="E28" s="4" t="inlineStr">
        <is>
          <t xml:space="preserve"> </t>
        </is>
      </c>
      <c r="F28" s="4" t="inlineStr">
        <is>
          <t xml:space="preserve"> </t>
        </is>
      </c>
      <c r="G28" s="5" t="n">
        <v>10000</v>
      </c>
    </row>
    <row r="29">
      <c r="A29" s="4" t="inlineStr">
        <is>
          <t>Series B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issued</t>
        </is>
      </c>
      <c r="B30" s="4" t="inlineStr">
        <is>
          <t xml:space="preserve"> </t>
        </is>
      </c>
      <c r="C30" s="4" t="inlineStr">
        <is>
          <t xml:space="preserve"> </t>
        </is>
      </c>
      <c r="D30" s="4" t="inlineStr">
        <is>
          <t xml:space="preserve"> </t>
        </is>
      </c>
      <c r="E30" s="4" t="inlineStr">
        <is>
          <t xml:space="preserve"> </t>
        </is>
      </c>
      <c r="F30" s="4" t="inlineStr">
        <is>
          <t xml:space="preserve"> </t>
        </is>
      </c>
      <c r="G30" s="5" t="n">
        <v>800</v>
      </c>
    </row>
    <row r="31">
      <c r="A31" s="4" t="inlineStr">
        <is>
          <t>Preferred stock, par value</t>
        </is>
      </c>
      <c r="B31" s="4" t="inlineStr">
        <is>
          <t xml:space="preserve"> </t>
        </is>
      </c>
      <c r="C31" s="4" t="inlineStr">
        <is>
          <t xml:space="preserve"> </t>
        </is>
      </c>
      <c r="D31" s="4" t="inlineStr">
        <is>
          <t xml:space="preserve"> </t>
        </is>
      </c>
      <c r="E31" s="4" t="inlineStr">
        <is>
          <t xml:space="preserve"> </t>
        </is>
      </c>
      <c r="F31" s="4" t="inlineStr">
        <is>
          <t xml:space="preserve"> </t>
        </is>
      </c>
      <c r="G31" s="7" t="n">
        <v>1e-0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0</v>
      </c>
      <c r="C3" s="6" t="n">
        <v>0</v>
      </c>
    </row>
    <row r="4">
      <c r="A4" s="4" t="inlineStr">
        <is>
          <t>Accounts receivable - net</t>
        </is>
      </c>
      <c r="B4" s="5" t="n">
        <v>298955</v>
      </c>
      <c r="C4" s="5" t="n">
        <v>526175</v>
      </c>
    </row>
    <row r="5">
      <c r="A5" s="4" t="inlineStr">
        <is>
          <t>Inventory</t>
        </is>
      </c>
      <c r="B5" s="5" t="n">
        <v>1660944</v>
      </c>
      <c r="C5" s="5" t="n">
        <v>1772108</v>
      </c>
    </row>
    <row r="6">
      <c r="A6" s="4" t="inlineStr">
        <is>
          <t>Prepaid Expenses</t>
        </is>
      </c>
      <c r="B6" s="5" t="n">
        <v>0</v>
      </c>
      <c r="C6" s="5" t="n">
        <v>28500</v>
      </c>
    </row>
    <row r="7">
      <c r="A7" s="4" t="inlineStr">
        <is>
          <t>Deposits</t>
        </is>
      </c>
      <c r="B7" s="5" t="n">
        <v>2155</v>
      </c>
      <c r="C7" s="5" t="n">
        <v>117587</v>
      </c>
    </row>
    <row r="8">
      <c r="A8" s="4" t="inlineStr">
        <is>
          <t>Total Current Assets</t>
        </is>
      </c>
      <c r="B8" s="5" t="n">
        <v>1962054</v>
      </c>
      <c r="C8" s="5" t="n">
        <v>2444370</v>
      </c>
    </row>
    <row r="9">
      <c r="A9" s="4" t="inlineStr">
        <is>
          <t>Property and Equipment - Net</t>
        </is>
      </c>
      <c r="B9" s="5" t="n">
        <v>1444077</v>
      </c>
      <c r="C9" s="5" t="n">
        <v>1526703</v>
      </c>
    </row>
    <row r="10">
      <c r="A10" s="4" t="inlineStr">
        <is>
          <t>Loan receivable</t>
        </is>
      </c>
      <c r="B10" s="5" t="n">
        <v>50000</v>
      </c>
      <c r="C10" s="5" t="n">
        <v>50000</v>
      </c>
    </row>
    <row r="11">
      <c r="A11" s="4" t="inlineStr">
        <is>
          <t>Right of use asset</t>
        </is>
      </c>
      <c r="B11" s="5" t="n">
        <v>555460</v>
      </c>
      <c r="C11" s="5" t="n">
        <v>57327</v>
      </c>
    </row>
    <row r="12">
      <c r="A12" s="4" t="inlineStr">
        <is>
          <t>Goodwill</t>
        </is>
      </c>
      <c r="B12" s="5" t="n">
        <v>21865198</v>
      </c>
      <c r="C12" s="5" t="n">
        <v>21865198</v>
      </c>
    </row>
    <row r="13">
      <c r="A13" s="4" t="inlineStr">
        <is>
          <t>Investment Infusionz</t>
        </is>
      </c>
      <c r="B13" s="5" t="n">
        <v>0</v>
      </c>
      <c r="C13" s="5" t="n">
        <v>0</v>
      </c>
    </row>
    <row r="14">
      <c r="A14" s="4" t="inlineStr">
        <is>
          <t>Other assets</t>
        </is>
      </c>
      <c r="B14" s="5" t="n">
        <v>125024</v>
      </c>
      <c r="C14" s="5" t="n">
        <v>67290</v>
      </c>
    </row>
    <row r="15">
      <c r="A15" s="4" t="inlineStr">
        <is>
          <t>Total Assets</t>
        </is>
      </c>
      <c r="B15" s="5" t="n">
        <v>26001813</v>
      </c>
      <c r="C15" s="5" t="n">
        <v>26010888</v>
      </c>
    </row>
    <row r="16">
      <c r="A16" s="3" t="inlineStr">
        <is>
          <t>Current Liabilities:</t>
        </is>
      </c>
      <c r="B16" s="4" t="inlineStr">
        <is>
          <t xml:space="preserve"> </t>
        </is>
      </c>
      <c r="C16" s="4" t="inlineStr">
        <is>
          <t xml:space="preserve"> </t>
        </is>
      </c>
    </row>
    <row r="17">
      <c r="A17" s="4" t="inlineStr">
        <is>
          <t>Accounts payable</t>
        </is>
      </c>
      <c r="B17" s="5" t="n">
        <v>3167480</v>
      </c>
      <c r="C17" s="5" t="n">
        <v>2342046</v>
      </c>
    </row>
    <row r="18">
      <c r="A18" s="4" t="inlineStr">
        <is>
          <t>Accrued expenses</t>
        </is>
      </c>
      <c r="B18" s="5" t="n">
        <v>1982762</v>
      </c>
      <c r="C18" s="5" t="n">
        <v>1109336</v>
      </c>
    </row>
    <row r="19">
      <c r="A19" s="4" t="inlineStr">
        <is>
          <t>Accrued Expenses related party</t>
        </is>
      </c>
      <c r="B19" s="5" t="n">
        <v>478587</v>
      </c>
      <c r="C19" s="5" t="n">
        <v>163556</v>
      </c>
    </row>
    <row r="20">
      <c r="A20" s="4" t="inlineStr">
        <is>
          <t>Unearned revenue</t>
        </is>
      </c>
      <c r="B20" s="5" t="n">
        <v>362577</v>
      </c>
      <c r="C20" s="5" t="n">
        <v>436887</v>
      </c>
    </row>
    <row r="21">
      <c r="A21" s="4" t="inlineStr">
        <is>
          <t>Due to Upexi</t>
        </is>
      </c>
      <c r="B21" s="5" t="n">
        <v>1586936</v>
      </c>
      <c r="C21" s="5" t="n">
        <v>504058</v>
      </c>
    </row>
    <row r="22">
      <c r="A22" s="4" t="inlineStr">
        <is>
          <t>Customer JV account liabilities</t>
        </is>
      </c>
      <c r="B22" s="5" t="n">
        <v>300000</v>
      </c>
      <c r="C22" s="5" t="n">
        <v>300000</v>
      </c>
    </row>
    <row r="23">
      <c r="A23" s="4" t="inlineStr">
        <is>
          <t>Lease liability current</t>
        </is>
      </c>
      <c r="B23" s="5" t="n">
        <v>358812</v>
      </c>
      <c r="C23" s="5" t="n">
        <v>57327</v>
      </c>
    </row>
    <row r="24">
      <c r="A24" s="4" t="inlineStr">
        <is>
          <t>Notes payables</t>
        </is>
      </c>
      <c r="B24" s="5" t="n">
        <v>531000</v>
      </c>
      <c r="C24" s="5" t="n">
        <v>531000</v>
      </c>
    </row>
    <row r="25">
      <c r="A25" s="4" t="inlineStr">
        <is>
          <t>Notes payable PPP</t>
        </is>
      </c>
      <c r="B25" s="5" t="n">
        <v>0</v>
      </c>
      <c r="C25" s="5" t="n">
        <v>0</v>
      </c>
    </row>
    <row r="26">
      <c r="A26" s="4" t="inlineStr">
        <is>
          <t>Notes payable - related party</t>
        </is>
      </c>
      <c r="B26" s="5" t="n">
        <v>91500</v>
      </c>
      <c r="C26" s="5" t="n">
        <v>91500</v>
      </c>
    </row>
    <row r="27">
      <c r="A27" s="4" t="inlineStr">
        <is>
          <t>Notes Payable - Convertibles Related Party</t>
        </is>
      </c>
      <c r="B27" s="5" t="n">
        <v>1909599</v>
      </c>
      <c r="C27" s="5" t="n">
        <v>1773655</v>
      </c>
    </row>
    <row r="28">
      <c r="A28" s="4" t="inlineStr">
        <is>
          <t>Notes payable - convertibles (net of debt discount)</t>
        </is>
      </c>
      <c r="B28" s="5" t="n">
        <v>20620998</v>
      </c>
      <c r="C28" s="5" t="n">
        <v>19872470</v>
      </c>
    </row>
    <row r="29">
      <c r="A29" s="4" t="inlineStr">
        <is>
          <t>Total Current Liabilities</t>
        </is>
      </c>
      <c r="B29" s="5" t="n">
        <v>31390251</v>
      </c>
      <c r="C29" s="5" t="n">
        <v>27181835</v>
      </c>
    </row>
    <row r="30">
      <c r="A30" s="3" t="inlineStr">
        <is>
          <t>Long-Term Debt:</t>
        </is>
      </c>
      <c r="B30" s="4" t="inlineStr">
        <is>
          <t xml:space="preserve"> </t>
        </is>
      </c>
      <c r="C30" s="4" t="inlineStr">
        <is>
          <t xml:space="preserve"> </t>
        </is>
      </c>
    </row>
    <row r="31">
      <c r="A31" s="4" t="inlineStr">
        <is>
          <t>Lease liability</t>
        </is>
      </c>
      <c r="B31" s="5" t="n">
        <v>196648</v>
      </c>
      <c r="C31" s="5" t="n">
        <v>0</v>
      </c>
    </row>
    <row r="32">
      <c r="A32" s="4" t="inlineStr">
        <is>
          <t>Notes payable</t>
        </is>
      </c>
      <c r="B32" s="5" t="n">
        <v>149269</v>
      </c>
      <c r="C32" s="5" t="n">
        <v>150000</v>
      </c>
    </row>
    <row r="33">
      <c r="A33" s="4" t="inlineStr">
        <is>
          <t>Total Liabilities</t>
        </is>
      </c>
      <c r="B33" s="5" t="n">
        <v>31736168</v>
      </c>
      <c r="C33" s="5" t="n">
        <v>27331835</v>
      </c>
    </row>
    <row r="34">
      <c r="A34" s="3" t="inlineStr">
        <is>
          <t>Stockholders' (Deficit)</t>
        </is>
      </c>
      <c r="B34" s="4" t="inlineStr">
        <is>
          <t xml:space="preserve"> </t>
        </is>
      </c>
      <c r="C34" s="4" t="inlineStr">
        <is>
          <t xml:space="preserve"> </t>
        </is>
      </c>
    </row>
    <row r="35">
      <c r="A35" s="4" t="inlineStr">
        <is>
          <t>Shares to be issued</t>
        </is>
      </c>
      <c r="B35" s="5" t="n">
        <v>24717</v>
      </c>
      <c r="C35" s="5" t="n">
        <v>3853649</v>
      </c>
    </row>
    <row r="36">
      <c r="A36" s="4" t="inlineStr">
        <is>
          <t>Common stock ($0.00001 par value; 950,000,000 shares authorized; 32,885,609 and 14,250,659 shares issued and outstanding at June 30, 2023 and December 31, 2022 respectively</t>
        </is>
      </c>
      <c r="B36" s="5" t="n">
        <v>470</v>
      </c>
      <c r="C36" s="5" t="n">
        <v>284</v>
      </c>
    </row>
    <row r="37">
      <c r="A37" s="4" t="inlineStr">
        <is>
          <t>Additional paid-in capital</t>
        </is>
      </c>
      <c r="B37" s="5" t="n">
        <v>10876827</v>
      </c>
      <c r="C37" s="5" t="n">
        <v>6434677</v>
      </c>
    </row>
    <row r="38">
      <c r="A38" s="4" t="inlineStr">
        <is>
          <t>Accumulated deficit</t>
        </is>
      </c>
      <c r="B38" s="5" t="n">
        <v>-25136369</v>
      </c>
      <c r="C38" s="5" t="n">
        <v>-20109557</v>
      </c>
    </row>
    <row r="39">
      <c r="A39" s="4" t="inlineStr">
        <is>
          <t>Total Stockholders' (Deficit)</t>
        </is>
      </c>
      <c r="B39" s="5" t="n">
        <v>-5734355</v>
      </c>
      <c r="C39" s="5" t="n">
        <v>-1320947</v>
      </c>
    </row>
    <row r="40">
      <c r="A40" s="4" t="inlineStr">
        <is>
          <t>Total Liabilities and Stockholders' Deficit</t>
        </is>
      </c>
      <c r="B40" s="5" t="n">
        <v>26001813</v>
      </c>
      <c r="C40" s="5" t="n">
        <v>26010888</v>
      </c>
    </row>
    <row r="41">
      <c r="A41" s="4" t="inlineStr">
        <is>
          <t>Series A Preferred Stock</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t>
        </is>
      </c>
      <c r="B43" s="5" t="n">
        <v>0</v>
      </c>
      <c r="C43" s="5" t="n">
        <v>0</v>
      </c>
    </row>
    <row r="44">
      <c r="A44" s="4" t="inlineStr">
        <is>
          <t>Series B Preferred Stock</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Preferred stock</t>
        </is>
      </c>
      <c r="B46" s="5" t="n">
        <v>0</v>
      </c>
      <c r="C46" s="5" t="n">
        <v>0</v>
      </c>
    </row>
    <row r="47">
      <c r="A47" s="4" t="inlineStr">
        <is>
          <t>Series C Preferred Stock</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t>
        </is>
      </c>
      <c r="B49" s="5" t="n">
        <v>0</v>
      </c>
      <c r="C49" s="5" t="n">
        <v>0</v>
      </c>
    </row>
    <row r="50">
      <c r="A50" s="4" t="inlineStr">
        <is>
          <t>Series D Preferred Stock [Member]</t>
        </is>
      </c>
      <c r="B50" s="4" t="inlineStr">
        <is>
          <t xml:space="preserve"> </t>
        </is>
      </c>
      <c r="C50" s="4" t="inlineStr">
        <is>
          <t xml:space="preserve"> </t>
        </is>
      </c>
    </row>
    <row r="51">
      <c r="A51" s="3" t="inlineStr">
        <is>
          <t>Stockholders' (Deficit)</t>
        </is>
      </c>
      <c r="B51" s="4" t="inlineStr">
        <is>
          <t xml:space="preserve"> </t>
        </is>
      </c>
      <c r="C51" s="4" t="inlineStr">
        <is>
          <t xml:space="preserve"> </t>
        </is>
      </c>
    </row>
    <row r="52">
      <c r="A52" s="4" t="inlineStr">
        <is>
          <t>Preferred stock</t>
        </is>
      </c>
      <c r="B52" s="6" t="n">
        <v>8500000</v>
      </c>
      <c r="C52" s="6" t="n">
        <v>8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U16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3"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5" customWidth="1" min="18" max="18"/>
    <col width="14" customWidth="1" min="19" max="19"/>
    <col width="14" customWidth="1" min="20" max="20"/>
    <col width="14" customWidth="1" min="21" max="21"/>
    <col width="13" customWidth="1" min="22" max="22"/>
    <col width="14" customWidth="1" min="23" max="23"/>
    <col width="80" customWidth="1" min="24" max="24"/>
    <col width="14" customWidth="1" min="25" max="25"/>
    <col width="13" customWidth="1" min="26" max="26"/>
    <col width="80" customWidth="1" min="27" max="27"/>
    <col width="80" customWidth="1" min="28" max="28"/>
    <col width="15" customWidth="1" min="29" max="29"/>
    <col width="14" customWidth="1" min="30" max="30"/>
    <col width="80"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80" customWidth="1" min="39" max="39"/>
    <col width="16" customWidth="1" min="40" max="40"/>
    <col width="13" customWidth="1" min="41" max="41"/>
    <col width="14" customWidth="1" min="42" max="42"/>
    <col width="14" customWidth="1" min="43" max="43"/>
    <col width="14" customWidth="1" min="44" max="44"/>
    <col width="14" customWidth="1" min="45" max="45"/>
    <col width="14" customWidth="1" min="46" max="46"/>
    <col width="14" customWidth="1" min="47" max="47"/>
  </cols>
  <sheetData>
    <row r="1">
      <c r="A1" s="1" t="inlineStr">
        <is>
          <t>EQUITY (Details Narrative) - USD ($)</t>
        </is>
      </c>
      <c r="R1" s="2" t="inlineStr">
        <is>
          <t>1 Months Ended</t>
        </is>
      </c>
      <c r="AM1" s="2" t="inlineStr">
        <is>
          <t>6 Months Ended</t>
        </is>
      </c>
      <c r="AN1" s="2" t="inlineStr">
        <is>
          <t>12 Months Ended</t>
        </is>
      </c>
    </row>
    <row r="2">
      <c r="B2" s="2" t="inlineStr">
        <is>
          <t>Jun. 13, 2023</t>
        </is>
      </c>
      <c r="C2" s="2" t="inlineStr">
        <is>
          <t>Jun. 09, 2023</t>
        </is>
      </c>
      <c r="D2" s="2" t="inlineStr">
        <is>
          <t>May 05, 2023</t>
        </is>
      </c>
      <c r="E2" s="2" t="inlineStr">
        <is>
          <t>Feb. 07, 2023</t>
        </is>
      </c>
      <c r="F2" s="2" t="inlineStr">
        <is>
          <t>Jan. 13, 2023</t>
        </is>
      </c>
      <c r="G2" s="2" t="inlineStr">
        <is>
          <t>Sep. 14, 2022</t>
        </is>
      </c>
      <c r="H2" s="2" t="inlineStr">
        <is>
          <t>May 02, 2022</t>
        </is>
      </c>
      <c r="I2" s="2" t="inlineStr">
        <is>
          <t>Jul. 11, 2021</t>
        </is>
      </c>
      <c r="J2" s="2" t="inlineStr">
        <is>
          <t>Jul. 09, 2021</t>
        </is>
      </c>
      <c r="K2" s="2" t="inlineStr">
        <is>
          <t>Jan. 05, 2021</t>
        </is>
      </c>
      <c r="L2" s="2" t="inlineStr">
        <is>
          <t>Jul. 08, 2020</t>
        </is>
      </c>
      <c r="M2" s="2" t="inlineStr">
        <is>
          <t>Jun. 11, 2020</t>
        </is>
      </c>
      <c r="N2" s="2" t="inlineStr">
        <is>
          <t>Jun. 08, 2020</t>
        </is>
      </c>
      <c r="O2" s="2" t="inlineStr">
        <is>
          <t>Jun. 05, 2020</t>
        </is>
      </c>
      <c r="P2" s="2" t="inlineStr">
        <is>
          <t>Jun. 04, 2020</t>
        </is>
      </c>
      <c r="Q2" s="2" t="inlineStr">
        <is>
          <t>May 05, 2020</t>
        </is>
      </c>
      <c r="R2" s="2" t="inlineStr">
        <is>
          <t>Jul. 31, 2023</t>
        </is>
      </c>
      <c r="S2" s="2" t="inlineStr">
        <is>
          <t>Jul. 27, 2023</t>
        </is>
      </c>
      <c r="T2" s="2" t="inlineStr">
        <is>
          <t>Jun. 23, 2023</t>
        </is>
      </c>
      <c r="U2" s="2" t="inlineStr">
        <is>
          <t>Jun. 20, 2023</t>
        </is>
      </c>
      <c r="V2" s="2" t="inlineStr">
        <is>
          <t>May 04, 2023</t>
        </is>
      </c>
      <c r="W2" s="2" t="inlineStr">
        <is>
          <t>Jan. 19, 2023</t>
        </is>
      </c>
      <c r="X2" s="2" t="inlineStr">
        <is>
          <t>Oct. 26, 2022</t>
        </is>
      </c>
      <c r="Y2" s="2" t="inlineStr">
        <is>
          <t>Jul. 20, 2022</t>
        </is>
      </c>
      <c r="Z2" s="2" t="inlineStr">
        <is>
          <t>May 19, 2022</t>
        </is>
      </c>
      <c r="AA2" s="2" t="inlineStr">
        <is>
          <t>Mar. 31, 2022</t>
        </is>
      </c>
      <c r="AB2" s="2" t="inlineStr">
        <is>
          <t>Feb. 24, 2022</t>
        </is>
      </c>
      <c r="AC2" s="2" t="inlineStr">
        <is>
          <t>Feb. 18, 2022</t>
        </is>
      </c>
      <c r="AD2" s="2" t="inlineStr">
        <is>
          <t>Dec. 29, 2021</t>
        </is>
      </c>
      <c r="AE2" s="2" t="inlineStr">
        <is>
          <t>Nov. 30, 2021</t>
        </is>
      </c>
      <c r="AF2" s="2" t="inlineStr">
        <is>
          <t>Apr. 21, 2021</t>
        </is>
      </c>
      <c r="AG2" s="2" t="inlineStr">
        <is>
          <t>Nov. 30, 2020</t>
        </is>
      </c>
      <c r="AH2" s="2" t="inlineStr">
        <is>
          <t>Jul. 27, 2020</t>
        </is>
      </c>
      <c r="AI2" s="2" t="inlineStr">
        <is>
          <t>Feb. 29, 2020</t>
        </is>
      </c>
      <c r="AJ2" s="2" t="inlineStr">
        <is>
          <t>Jun. 30, 2019</t>
        </is>
      </c>
      <c r="AK2" s="2" t="inlineStr">
        <is>
          <t>Feb. 19, 2019</t>
        </is>
      </c>
      <c r="AL2" s="2" t="inlineStr">
        <is>
          <t>Nov. 30, 2018</t>
        </is>
      </c>
      <c r="AM2" s="2" t="inlineStr">
        <is>
          <t>Jun. 30, 2023</t>
        </is>
      </c>
      <c r="AN2" s="2" t="inlineStr">
        <is>
          <t>Dec. 31, 2022</t>
        </is>
      </c>
      <c r="AO2" s="2" t="inlineStr">
        <is>
          <t>May 23, 2023</t>
        </is>
      </c>
      <c r="AP2" s="2" t="inlineStr">
        <is>
          <t>Feb. 17, 2022</t>
        </is>
      </c>
      <c r="AQ2" s="2" t="inlineStr">
        <is>
          <t>Nov. 01, 2021</t>
        </is>
      </c>
      <c r="AR2" s="2" t="inlineStr">
        <is>
          <t>Oct. 18, 2021</t>
        </is>
      </c>
      <c r="AS2" s="2" t="inlineStr">
        <is>
          <t>Aug. 23, 2021</t>
        </is>
      </c>
      <c r="AT2" s="2" t="inlineStr">
        <is>
          <t>Apr. 12, 2021</t>
        </is>
      </c>
      <c r="AU2" s="2" t="inlineStr">
        <is>
          <t>Mar. 26, 2021</t>
        </is>
      </c>
    </row>
    <row r="3">
      <c r="A3" s="4" t="inlineStr">
        <is>
          <t>Counsels fee</t>
        </is>
      </c>
      <c r="B3" s="6" t="n">
        <v>2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Description of commitment and Structuring and Due Diligence Fee</t>
        </is>
      </c>
      <c r="B4" s="4" t="inlineStr">
        <is>
          <t>the transactions contemplated hereby, except that, on the date hereof or promptly thereafter, the Company will pay Investor’s counsel’s fee not to exceed $25,000. The Company shall also issue to Investor as a commitment fee that number of Common Shares having an aggregate dollar value equal to (a)$400,000 based on a per Common Share price equal to the simple average of the daily VWAP of the Common Shares during the ten (10) Trading Days immediately preceding the effectiveness of the Registration Statement and (b) $400,000 based on the per Common Share price equal to the simple average of the daily VWAP of the Common Shares during the ten (10) Trading Days immediately preceding the date which is three (3) months after the date of effectiveness of the Registration Statement (the "Second Tranche Date”). All of such commitment fee shares (collectively, the "Commitment Fee Shares”) shall be deemed fully earned on the date hereof</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Issued shares for inducement, price per share</t>
        </is>
      </c>
      <c r="B5" s="4" t="inlineStr">
        <is>
          <t xml:space="preserve"> </t>
        </is>
      </c>
      <c r="C5" s="4" t="inlineStr">
        <is>
          <t xml:space="preserve"> </t>
        </is>
      </c>
      <c r="D5" s="4" t="inlineStr">
        <is>
          <t xml:space="preserve"> </t>
        </is>
      </c>
      <c r="E5" s="4" t="inlineStr">
        <is>
          <t xml:space="preserve"> </t>
        </is>
      </c>
      <c r="F5" s="4" t="inlineStr">
        <is>
          <t xml:space="preserve"> </t>
        </is>
      </c>
      <c r="G5" s="8" t="n">
        <v>2.7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8" t="n">
        <v>2.01</v>
      </c>
      <c r="Z5" s="8" t="n">
        <v>1.9</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Commitment shares for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5" t="n">
        <v>3132879</v>
      </c>
      <c r="AP6" s="4" t="inlineStr">
        <is>
          <t xml:space="preserve"> </t>
        </is>
      </c>
      <c r="AQ6" s="4" t="inlineStr">
        <is>
          <t xml:space="preserve"> </t>
        </is>
      </c>
      <c r="AR6" s="4" t="inlineStr">
        <is>
          <t xml:space="preserve"> </t>
        </is>
      </c>
      <c r="AS6" s="4" t="inlineStr">
        <is>
          <t xml:space="preserve"> </t>
        </is>
      </c>
      <c r="AT6" s="4" t="inlineStr">
        <is>
          <t xml:space="preserve"> </t>
        </is>
      </c>
      <c r="AU6" s="5" t="n">
        <v>116667</v>
      </c>
    </row>
    <row r="7">
      <c r="A7" s="4" t="inlineStr">
        <is>
          <t>Reduction of debt, value</t>
        </is>
      </c>
      <c r="B7" s="4" t="inlineStr">
        <is>
          <t xml:space="preserve"> </t>
        </is>
      </c>
      <c r="C7" s="6" t="n">
        <v>9850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21804</v>
      </c>
      <c r="S7" s="6" t="n">
        <v>16475</v>
      </c>
      <c r="T7" s="6" t="n">
        <v>78274</v>
      </c>
      <c r="U7" s="6" t="n">
        <v>17646</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Promissory Note Issued To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0331</v>
      </c>
      <c r="L8" s="6" t="n">
        <v>150000</v>
      </c>
      <c r="M8" s="6" t="n">
        <v>10000</v>
      </c>
      <c r="N8" s="6" t="n">
        <v>10000</v>
      </c>
      <c r="O8" s="6" t="n">
        <v>10000</v>
      </c>
      <c r="P8" s="6" t="n">
        <v>20000</v>
      </c>
      <c r="Q8" s="6" t="n">
        <v>310000</v>
      </c>
      <c r="R8" s="4" t="inlineStr">
        <is>
          <t xml:space="preserve"> </t>
        </is>
      </c>
      <c r="S8" s="4" t="inlineStr">
        <is>
          <t xml:space="preserve"> </t>
        </is>
      </c>
      <c r="T8" s="4" t="inlineStr">
        <is>
          <t xml:space="preserve"> </t>
        </is>
      </c>
      <c r="U8" s="6" t="n">
        <v>10000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6" t="n">
        <v>203000</v>
      </c>
      <c r="AH8" s="6" t="n">
        <v>300000</v>
      </c>
      <c r="AI8" s="6" t="n">
        <v>531000</v>
      </c>
      <c r="AJ8" s="6" t="n">
        <v>9300</v>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4" t="inlineStr">
        <is>
          <t>Conversion of Stock, Shares Conve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5" t="n">
        <v>37456</v>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Conversion Of cashless Warrant Shares</t>
        </is>
      </c>
      <c r="B10" s="5" t="n">
        <v>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5" t="n">
        <v>40000</v>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Common Stock, Shares Issuance</t>
        </is>
      </c>
      <c r="B11" s="4" t="inlineStr">
        <is>
          <t xml:space="preserve"> </t>
        </is>
      </c>
      <c r="C11" s="5" t="n">
        <v>1515679</v>
      </c>
      <c r="D11" s="4" t="inlineStr">
        <is>
          <t xml:space="preserve"> </t>
        </is>
      </c>
      <c r="E11" s="4" t="inlineStr">
        <is>
          <t xml:space="preserve"> </t>
        </is>
      </c>
      <c r="F11" s="4" t="inlineStr">
        <is>
          <t xml:space="preserve"> </t>
        </is>
      </c>
      <c r="G11" s="5" t="n">
        <v>11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1032049</v>
      </c>
      <c r="U11" s="4" t="inlineStr">
        <is>
          <t xml:space="preserve"> </t>
        </is>
      </c>
      <c r="V11" s="4" t="inlineStr">
        <is>
          <t xml:space="preserve"> </t>
        </is>
      </c>
      <c r="W11" s="4" t="inlineStr">
        <is>
          <t xml:space="preserve"> </t>
        </is>
      </c>
      <c r="X11" s="4" t="inlineStr">
        <is>
          <t xml:space="preserve"> </t>
        </is>
      </c>
      <c r="Y11" s="5" t="n">
        <v>10000</v>
      </c>
      <c r="Z11" s="5" t="n">
        <v>60000</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08</v>
      </c>
      <c r="L12" s="10" t="n">
        <v>0.0375</v>
      </c>
      <c r="M12" s="9" t="n">
        <v>0.08</v>
      </c>
      <c r="N12" s="9" t="n">
        <v>0.08</v>
      </c>
      <c r="O12" s="9" t="n">
        <v>0.08</v>
      </c>
      <c r="P12" s="9" t="n">
        <v>0.08</v>
      </c>
      <c r="Q12" s="9" t="n">
        <v>0.01</v>
      </c>
      <c r="R12" s="4" t="inlineStr">
        <is>
          <t xml:space="preserve"> </t>
        </is>
      </c>
      <c r="S12" s="4" t="inlineStr">
        <is>
          <t xml:space="preserve"> </t>
        </is>
      </c>
      <c r="T12" s="4" t="inlineStr">
        <is>
          <t xml:space="preserve"> </t>
        </is>
      </c>
      <c r="U12" s="9" t="n">
        <v>0.12</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9" t="n">
        <v>0.12</v>
      </c>
      <c r="AD12" s="4" t="inlineStr">
        <is>
          <t xml:space="preserve"> </t>
        </is>
      </c>
      <c r="AE12" s="4" t="inlineStr">
        <is>
          <t xml:space="preserve"> </t>
        </is>
      </c>
      <c r="AF12" s="4" t="inlineStr">
        <is>
          <t xml:space="preserve"> </t>
        </is>
      </c>
      <c r="AG12" s="9" t="n">
        <v>0.06</v>
      </c>
      <c r="AH12" s="9" t="n">
        <v>0.09</v>
      </c>
      <c r="AI12" s="10" t="n">
        <v>0.099</v>
      </c>
      <c r="AJ12" s="9" t="n">
        <v>0.08</v>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Fixe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8" t="n">
        <v>0.54</v>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Common share issued, total value</t>
        </is>
      </c>
      <c r="B14" s="4" t="inlineStr">
        <is>
          <t xml:space="preserve"> </t>
        </is>
      </c>
      <c r="C14" s="4" t="inlineStr">
        <is>
          <t xml:space="preserve"> </t>
        </is>
      </c>
      <c r="D14" s="4" t="inlineStr">
        <is>
          <t xml:space="preserve"> </t>
        </is>
      </c>
      <c r="E14" s="4" t="inlineStr">
        <is>
          <t xml:space="preserve"> </t>
        </is>
      </c>
      <c r="F14" s="4" t="inlineStr">
        <is>
          <t xml:space="preserve"> </t>
        </is>
      </c>
      <c r="G14" s="6" t="n">
        <v>31625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20100</v>
      </c>
      <c r="Z14" s="6" t="n">
        <v>114000</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5" t="n">
        <v>5000000</v>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4" t="inlineStr">
        <is>
          <t>Common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7" t="n">
        <v>1e-05</v>
      </c>
      <c r="AN16" s="7" t="n">
        <v>1e-05</v>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282804</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5" t="n">
        <v>32885609</v>
      </c>
      <c r="AN17" s="5" t="n">
        <v>14250659</v>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5" t="n">
        <v>32885609</v>
      </c>
      <c r="AN18" s="5" t="n">
        <v>14250659</v>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4" t="inlineStr">
        <is>
          <t>Common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5" t="n">
        <v>945000000</v>
      </c>
      <c r="AN19" s="5" t="n">
        <v>950000000</v>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Description of Amendment one</t>
        </is>
      </c>
      <c r="B20" s="4" t="inlineStr">
        <is>
          <t>That Section 2.04(a) “Ownership Limitation; Commitment Amount” be replaced in its entirety with the following:(a) Ownership Limitation; Commitment Amount. In no event shall the number of Common Shares issuable to the Investor pursuant to this Agreement cause the aggregate number of Common Shares beneficially owned (as calculated pursuant to Section 13(d) of the Exchange Act) by the Investor and its Affiliates as a result of previous issuances and sales of Common Shares to Investor under this Agreement to exceed 4.99% of the then outstanding Common Shares (the “Ownership Limitation”) without the prior written consent of both parties hereto, provided, however, that in no event shall such percentage ever exceed 9.99%. In connection with each Advance Notice delivered by the Company, any portion of an Advance that would (i) cause the Investor to exceed the Ownership Limitation or (ii) cause the aggregate number of Shares issued and sold to the Investor hereunder to exceed the Commitment Amount shall automatically be withdrawn with no further action required by the Compan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Common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5" t="n">
        <v>950000000</v>
      </c>
      <c r="AN21" s="5" t="n">
        <v>950000000</v>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4" t="inlineStr">
        <is>
          <t>Stock Issued During The Period, Aggregat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6" t="n">
        <v>3853648</v>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4" t="inlineStr">
        <is>
          <t>Capitaliz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5" t="n">
        <v>5000000</v>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5" t="n">
        <v>950000000</v>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4" t="inlineStr">
        <is>
          <t>Arena Business Results L L 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Purchase agreement, Amount</t>
        </is>
      </c>
      <c r="B27" s="4" t="inlineStr">
        <is>
          <t xml:space="preserve"> </t>
        </is>
      </c>
      <c r="C27" s="4" t="inlineStr">
        <is>
          <t xml:space="preserve"> </t>
        </is>
      </c>
      <c r="D27" s="4" t="inlineStr">
        <is>
          <t xml:space="preserve"> </t>
        </is>
      </c>
      <c r="E27" s="6" t="n">
        <v>2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4" t="inlineStr">
        <is>
          <t>Issue Commitment Fee Shares equal to the aggregate amount</t>
        </is>
      </c>
      <c r="B28" s="4" t="inlineStr">
        <is>
          <t xml:space="preserve"> </t>
        </is>
      </c>
      <c r="C28" s="4" t="inlineStr">
        <is>
          <t xml:space="preserve"> </t>
        </is>
      </c>
      <c r="D28" s="4" t="inlineStr">
        <is>
          <t xml:space="preserve"> </t>
        </is>
      </c>
      <c r="E28" s="6" t="n">
        <v>8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4" t="inlineStr">
        <is>
          <t>Mr. Glas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4" t="inlineStr">
        <is>
          <t>Stock issued during the perio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5" t="n">
        <v>12000000</v>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Stock Issued During The Period, Aggregat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6" t="n">
        <v>120</v>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4" t="inlineStr">
        <is>
          <t>Inves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4" t="inlineStr">
        <is>
          <t>Issue commitment fee shares</t>
        </is>
      </c>
      <c r="B33" s="5" t="n">
        <v>2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4" t="inlineStr">
        <is>
          <t>Convertible Secured Subordinated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Interest rate of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10" t="n">
        <v>0.08500000000000001</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10" t="n">
        <v>0.08500000000000001</v>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4" t="inlineStr">
        <is>
          <t>Convertible subordinate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6" t="n">
        <v>5000000</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6" t="n">
        <v>5000000</v>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4" t="inlineStr">
        <is>
          <t>Outstanding pursuant to the not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9" t="n">
        <v>0.4</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Conversion price of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5</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4" t="inlineStr">
        <is>
          <t>Promissory Note Issued To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6" t="n">
        <v>60000</v>
      </c>
      <c r="AJ41" s="6" t="n">
        <v>14500</v>
      </c>
      <c r="AK41" s="6" t="n">
        <v>17000</v>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9" t="n">
        <v>0.08</v>
      </c>
      <c r="AJ42" s="9" t="n">
        <v>0.08</v>
      </c>
      <c r="AK42" s="9" t="n">
        <v>0.08</v>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4" t="inlineStr">
        <is>
          <t>Promissory Note [Member] | Third Par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Commitment shares for issuance</t>
        </is>
      </c>
      <c r="B44" s="4" t="inlineStr">
        <is>
          <t xml:space="preserve"> </t>
        </is>
      </c>
      <c r="C44" s="4" t="inlineStr">
        <is>
          <t xml:space="preserve"> </t>
        </is>
      </c>
      <c r="D44" s="5" t="n">
        <v>10553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4" t="inlineStr">
        <is>
          <t>Promissory Note Issued To Related Party</t>
        </is>
      </c>
      <c r="B45" s="4" t="inlineStr">
        <is>
          <t xml:space="preserve"> </t>
        </is>
      </c>
      <c r="C45" s="4" t="inlineStr">
        <is>
          <t xml:space="preserve"> </t>
        </is>
      </c>
      <c r="D45" s="6" t="n">
        <v>196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196000</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6" t="n">
        <v>150000</v>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4" t="inlineStr">
        <is>
          <t>Issued warrants</t>
        </is>
      </c>
      <c r="B46" s="4" t="inlineStr">
        <is>
          <t xml:space="preserve"> </t>
        </is>
      </c>
      <c r="C46" s="4" t="inlineStr">
        <is>
          <t xml:space="preserve"> </t>
        </is>
      </c>
      <c r="D46" s="5" t="n">
        <v>24123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4" t="inlineStr">
        <is>
          <t>warrants exercise price</t>
        </is>
      </c>
      <c r="B47" s="4" t="inlineStr">
        <is>
          <t xml:space="preserve"> </t>
        </is>
      </c>
      <c r="C47" s="4" t="inlineStr">
        <is>
          <t xml:space="preserve"> </t>
        </is>
      </c>
      <c r="D47" s="11" t="n">
        <v>0.81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9" t="n">
        <v>0.15</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row>
    <row r="49">
      <c r="A49" s="4" t="inlineStr">
        <is>
          <t>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4" t="inlineStr">
        <is>
          <t>Conversion Of cashless Warrant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5" t="n">
        <v>12500</v>
      </c>
      <c r="AB50" s="5" t="n">
        <v>18450</v>
      </c>
      <c r="AC50" s="4" t="inlineStr">
        <is>
          <t xml:space="preserve"> </t>
        </is>
      </c>
      <c r="AD50" s="4" t="inlineStr">
        <is>
          <t xml:space="preserve"> </t>
        </is>
      </c>
      <c r="AE50" s="5" t="n">
        <v>25000</v>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4" t="inlineStr">
        <is>
          <t>Monthly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6" t="n">
        <v>19286</v>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4" t="inlineStr">
        <is>
          <t>Purchase agreement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beneficial ownership of greater than 4.99% of the outstanding shares of the Company, with the exception that the beneficial ownership limitation may be waived up to a maximum of 9.99% at the election of the Investor, with not less than 61 days prior notice. The Note is secured with all of the assets of the Company, as described in the Security Agreement attached as Exhibit 10.3 to this Form S-1. The Purchase Agreement contains customary representations and warranties, and the Offering was subject to customary closing conditions. The Shares were offered by the Company pursuant to the exemption provided in Section 4(a)(2) under the Securities Act, and Rule 506(b) promulgated thereunder. The Company is obligated to register the shares of common stock underlying the Note and the Warrants (as described below), within 90 days from the date of the Purchase Agreement</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the beneficial ownership of greater than 4.99% of the number of shares of the Company’s common stock outstanding immediately after giving effect to such exercise, with the exception that the beneficial ownership limitation may be increased or decreased upon no less than 61 days prior notice</t>
        </is>
      </c>
      <c r="AB52" s="4" t="inlineStr">
        <is>
          <t>beneficial ownership of greater than 4.99% of the outstanding shares of the Company, with the exception that the beneficial ownership limitation may be waived up to a maximum of 9.99% at the election of the Investor, with not less than 61 days prior notice. Additionally, if the Note is in default there is a 150% penalty. The Note converts at a rate of 25% discount to the lowest trading price for the 10 trading days prior to any such conversion</t>
        </is>
      </c>
      <c r="AC52" s="4" t="inlineStr">
        <is>
          <t xml:space="preserve"> </t>
        </is>
      </c>
      <c r="AD52" s="4" t="inlineStr">
        <is>
          <t xml:space="preserve"> </t>
        </is>
      </c>
      <c r="AE52" s="4" t="inlineStr">
        <is>
          <t>beneficial ownership of greater than 4.99% of the outstanding shares of the Company, with the exception that the beneficial ownership limitation may be waived up to a maximum of 9.99% at the election of the Investor, with not less than 61 days prior notice. The Note converts at a fixed rate of $1.08 into common stock unless there is a default under the agreements</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4" t="inlineStr">
        <is>
          <t>Line Of Credit Agreement Member 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row>
    <row r="54">
      <c r="A54" s="4" t="inlineStr">
        <is>
          <t>Common Stock, Shares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5" t="n">
        <v>50000</v>
      </c>
      <c r="AQ54" s="4" t="inlineStr">
        <is>
          <t xml:space="preserve"> </t>
        </is>
      </c>
      <c r="AR54" s="4" t="inlineStr">
        <is>
          <t xml:space="preserve"> </t>
        </is>
      </c>
      <c r="AS54" s="4" t="inlineStr">
        <is>
          <t xml:space="preserve"> </t>
        </is>
      </c>
      <c r="AT54" s="4" t="inlineStr">
        <is>
          <t xml:space="preserve"> </t>
        </is>
      </c>
      <c r="AU54" s="4" t="inlineStr">
        <is>
          <t xml:space="preserve"> </t>
        </is>
      </c>
    </row>
    <row r="55">
      <c r="A55" s="4" t="inlineStr">
        <is>
          <t>Bloomios 2021 Incentive Stock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4" t="inlineStr">
        <is>
          <t>Common Stock, Shares 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5" t="n">
        <v>5500000</v>
      </c>
      <c r="AS56" s="4" t="inlineStr">
        <is>
          <t xml:space="preserve"> </t>
        </is>
      </c>
      <c r="AT56" s="4" t="inlineStr">
        <is>
          <t xml:space="preserve"> </t>
        </is>
      </c>
      <c r="AU56" s="4" t="inlineStr">
        <is>
          <t xml:space="preserve"> </t>
        </is>
      </c>
    </row>
    <row r="57">
      <c r="A57" s="4" t="inlineStr">
        <is>
          <t>Total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5" t="n">
        <v>4000000</v>
      </c>
      <c r="AS57" s="4" t="inlineStr">
        <is>
          <t xml:space="preserve"> </t>
        </is>
      </c>
      <c r="AT57" s="4" t="inlineStr">
        <is>
          <t xml:space="preserve"> </t>
        </is>
      </c>
      <c r="AU57" s="4" t="inlineStr">
        <is>
          <t xml:space="preserve"> </t>
        </is>
      </c>
    </row>
    <row r="58">
      <c r="A58" s="4" t="inlineStr">
        <is>
          <t>Award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5" t="n">
        <v>3200000</v>
      </c>
      <c r="AS58" s="4" t="inlineStr">
        <is>
          <t xml:space="preserve"> </t>
        </is>
      </c>
      <c r="AT58" s="4" t="inlineStr">
        <is>
          <t xml:space="preserve"> </t>
        </is>
      </c>
      <c r="AU58" s="4" t="inlineStr">
        <is>
          <t xml:space="preserve"> </t>
        </is>
      </c>
    </row>
    <row r="59">
      <c r="A59" s="4" t="inlineStr">
        <is>
          <t>Secured Convertible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4" t="inlineStr">
        <is>
          <t>Common Stock, Shares Issu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5" t="n">
        <v>30000</v>
      </c>
      <c r="AQ60" s="4" t="inlineStr">
        <is>
          <t xml:space="preserve"> </t>
        </is>
      </c>
      <c r="AR60" s="4" t="inlineStr">
        <is>
          <t xml:space="preserve"> </t>
        </is>
      </c>
      <c r="AS60" s="4" t="inlineStr">
        <is>
          <t xml:space="preserve"> </t>
        </is>
      </c>
      <c r="AT60" s="4" t="inlineStr">
        <is>
          <t xml:space="preserve"> </t>
        </is>
      </c>
      <c r="AU60" s="4" t="inlineStr">
        <is>
          <t xml:space="preserve"> </t>
        </is>
      </c>
    </row>
    <row r="61">
      <c r="A61" s="4" t="inlineStr">
        <is>
          <t>Line Of Credit Agreement Memb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4" t="inlineStr">
        <is>
          <t>Common Stock, Shares Issu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5" t="n">
        <v>50000</v>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Letter of Engag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4" t="inlineStr">
        <is>
          <t>Common Stock, Shares Issu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5" t="n">
        <v>300000</v>
      </c>
      <c r="AQ64" s="4" t="inlineStr">
        <is>
          <t xml:space="preserve"> </t>
        </is>
      </c>
      <c r="AR64" s="4" t="inlineStr">
        <is>
          <t xml:space="preserve"> </t>
        </is>
      </c>
      <c r="AS64" s="4" t="inlineStr">
        <is>
          <t xml:space="preserve"> </t>
        </is>
      </c>
      <c r="AT64" s="4" t="inlineStr">
        <is>
          <t xml:space="preserve"> </t>
        </is>
      </c>
      <c r="AU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9" t="n">
        <v>0.12</v>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Jan. 31,  2025</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4" t="inlineStr">
        <is>
          <t>Fixed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8" t="n">
        <v>0.54</v>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4" t="inlineStr">
        <is>
          <t>Service Agreement 1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Common Stock, Shares Issu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5" t="n">
        <v>300000</v>
      </c>
      <c r="AQ69" s="4" t="inlineStr">
        <is>
          <t xml:space="preserve"> </t>
        </is>
      </c>
      <c r="AR69" s="4" t="inlineStr">
        <is>
          <t xml:space="preserve"> </t>
        </is>
      </c>
      <c r="AS69" s="4" t="inlineStr">
        <is>
          <t xml:space="preserve"> </t>
        </is>
      </c>
      <c r="AT69" s="4" t="inlineStr">
        <is>
          <t xml:space="preserve"> </t>
        </is>
      </c>
      <c r="AU69" s="4" t="inlineStr">
        <is>
          <t xml:space="preserve"> </t>
        </is>
      </c>
    </row>
    <row r="70">
      <c r="A70" s="4" t="inlineStr">
        <is>
          <t>Secured Convertible Note 1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Common Stock, Shares Issu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5" t="n">
        <v>30000</v>
      </c>
      <c r="AQ71" s="4" t="inlineStr">
        <is>
          <t xml:space="preserve"> </t>
        </is>
      </c>
      <c r="AR71" s="4" t="inlineStr">
        <is>
          <t xml:space="preserve"> </t>
        </is>
      </c>
      <c r="AS71" s="4" t="inlineStr">
        <is>
          <t xml:space="preserve"> </t>
        </is>
      </c>
      <c r="AT71" s="4" t="inlineStr">
        <is>
          <t xml:space="preserve"> </t>
        </is>
      </c>
      <c r="AU71" s="4" t="inlineStr">
        <is>
          <t xml:space="preserve"> </t>
        </is>
      </c>
    </row>
    <row r="72">
      <c r="A72" s="4" t="inlineStr">
        <is>
          <t>Line Of Credit Agreement Member 1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4" t="inlineStr">
        <is>
          <t>Common Stock, Shares Issu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5" t="n">
        <v>50000</v>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Servic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4" t="inlineStr">
        <is>
          <t>Common Stock, Shares Issu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5" t="n">
        <v>300000</v>
      </c>
      <c r="AQ75" s="4" t="inlineStr">
        <is>
          <t xml:space="preserve"> </t>
        </is>
      </c>
      <c r="AR75" s="4" t="inlineStr">
        <is>
          <t xml:space="preserve"> </t>
        </is>
      </c>
      <c r="AS75" s="4" t="inlineStr">
        <is>
          <t xml:space="preserve"> </t>
        </is>
      </c>
      <c r="AT75" s="4" t="inlineStr">
        <is>
          <t xml:space="preserve"> </t>
        </is>
      </c>
      <c r="AU75" s="4" t="inlineStr">
        <is>
          <t xml:space="preserve"> </t>
        </is>
      </c>
    </row>
    <row r="76">
      <c r="A76" s="4" t="inlineStr">
        <is>
          <t>Share Purchase Agreement [Member] | B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4" t="inlineStr">
        <is>
          <t>Cash conside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65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4" t="inlineStr">
        <is>
          <t>Purchase agreement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Thereafter, we may, from time to time and at our sole discretion, direct BP to purchase shares of our common stock in amounts up to 100,000 shares on any single business day, subject to a maximum of $500,000 per purchase, plus other “VWAP Purchases” under certain circumstances</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4" t="inlineStr">
        <is>
          <t>Finder's Fe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4" t="inlineStr">
        <is>
          <t>Stock issued during the period, Shares</t>
        </is>
      </c>
      <c r="B80" s="4" t="inlineStr">
        <is>
          <t xml:space="preserve"> </t>
        </is>
      </c>
      <c r="C80" s="4" t="inlineStr">
        <is>
          <t xml:space="preserve"> </t>
        </is>
      </c>
      <c r="D80" s="4" t="inlineStr">
        <is>
          <t xml:space="preserve"> </t>
        </is>
      </c>
      <c r="E80" s="4" t="inlineStr">
        <is>
          <t xml:space="preserve"> </t>
        </is>
      </c>
      <c r="F80" s="5" t="n">
        <v>75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5" t="n">
        <v>50000</v>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4" t="inlineStr">
        <is>
          <t>Letter of Engagement 1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4" t="inlineStr">
        <is>
          <t>Common Stock, Shares Issu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5" t="n">
        <v>300000</v>
      </c>
      <c r="AQ82" s="4" t="inlineStr">
        <is>
          <t xml:space="preserve"> </t>
        </is>
      </c>
      <c r="AR82" s="4" t="inlineStr">
        <is>
          <t xml:space="preserve"> </t>
        </is>
      </c>
      <c r="AS82" s="4" t="inlineStr">
        <is>
          <t xml:space="preserve"> </t>
        </is>
      </c>
      <c r="AT82" s="4" t="inlineStr">
        <is>
          <t xml:space="preserve"> </t>
        </is>
      </c>
      <c r="AU82" s="4" t="inlineStr">
        <is>
          <t xml:space="preserve"> </t>
        </is>
      </c>
    </row>
    <row r="83">
      <c r="A83" s="4" t="inlineStr">
        <is>
          <t>Senior Secured Convertible Promissory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4" t="inlineStr">
        <is>
          <t>Commitment shares for issu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5" t="n">
        <v>20000</v>
      </c>
      <c r="AR84" s="4" t="inlineStr">
        <is>
          <t xml:space="preserve"> </t>
        </is>
      </c>
      <c r="AS84" s="5" t="n">
        <v>20000</v>
      </c>
      <c r="AT84" s="4" t="inlineStr">
        <is>
          <t xml:space="preserve"> </t>
        </is>
      </c>
      <c r="AU84" s="4" t="inlineStr">
        <is>
          <t xml:space="preserve"> </t>
        </is>
      </c>
    </row>
    <row r="85">
      <c r="A85" s="4" t="inlineStr">
        <is>
          <t>Common Stock, Shares Issu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5" t="n">
        <v>29086</v>
      </c>
      <c r="AQ85" s="4" t="inlineStr">
        <is>
          <t xml:space="preserve"> </t>
        </is>
      </c>
      <c r="AR85" s="4" t="inlineStr">
        <is>
          <t xml:space="preserve"> </t>
        </is>
      </c>
      <c r="AS85" s="4" t="inlineStr">
        <is>
          <t xml:space="preserve"> </t>
        </is>
      </c>
      <c r="AT85" s="4" t="inlineStr">
        <is>
          <t xml:space="preserve"> </t>
        </is>
      </c>
      <c r="AU85" s="4" t="inlineStr">
        <is>
          <t xml:space="preserve"> </t>
        </is>
      </c>
    </row>
    <row r="86">
      <c r="A86" s="4" t="inlineStr">
        <is>
          <t>Stock issued during the perio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6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4" t="inlineStr">
        <is>
          <t>Senior Secured Convertible Promissory Note [Member] | Securities Purcha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4" t="inlineStr">
        <is>
          <t>Aggregate Princip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6" t="n">
        <v>172200</v>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Monthly Pay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6" t="n">
        <v>19286</v>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4" t="inlineStr">
        <is>
          <t>Expir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Oct. 26,  2024</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4" t="inlineStr">
        <is>
          <t>Senior Secured Convertible Promissory Note 1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Exercise price of the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9" t="n">
        <v>1.25</v>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4" t="inlineStr">
        <is>
          <t>Warrant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5" t="n">
        <v>7449007</v>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4" t="inlineStr">
        <is>
          <t>Percentage of holder subscription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9" t="n">
        <v>0.35</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Total shares of common stock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5" t="n">
        <v>2216080</v>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4" t="inlineStr">
        <is>
          <t>Common Stock, Shares Issu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5" t="n">
        <v>29086</v>
      </c>
      <c r="AQ96" s="4" t="inlineStr">
        <is>
          <t xml:space="preserve"> </t>
        </is>
      </c>
      <c r="AR96" s="4" t="inlineStr">
        <is>
          <t xml:space="preserve"> </t>
        </is>
      </c>
      <c r="AS96" s="4" t="inlineStr">
        <is>
          <t xml:space="preserve"> </t>
        </is>
      </c>
      <c r="AT96" s="4" t="inlineStr">
        <is>
          <t xml:space="preserve"> </t>
        </is>
      </c>
      <c r="AU96" s="4" t="inlineStr">
        <is>
          <t xml:space="preserve"> </t>
        </is>
      </c>
    </row>
    <row r="97">
      <c r="A97" s="4" t="inlineStr">
        <is>
          <t>Debenture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the $500,000 Debenture shall receive $250,000: $500,000 x$5,000,000/ $10,000,000</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4" t="inlineStr">
        <is>
          <t>Original Issue Disc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9" t="n">
        <v>0.15</v>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4" t="inlineStr">
        <is>
          <t>Aggregate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6" t="n">
        <v>13893059</v>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4" t="inlineStr">
        <is>
          <t>Investment with balance of the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6" t="n">
        <v>6250000</v>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9" t="n">
        <v>0.1</v>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4" t="inlineStr">
        <is>
          <t>Qualified offer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9" t="n">
        <v>0.8</v>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4" t="inlineStr">
        <is>
          <t>Trading day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10 days</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4" t="inlineStr">
        <is>
          <t>Principal amount outstanding of a debent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6" t="n">
        <v>500000</v>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4" t="inlineStr">
        <is>
          <t>Proceeds of a qualified offer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5" t="n">
        <v>5000000</v>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4" t="inlineStr">
        <is>
          <t>Total amount outstanding of all the debentu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6" t="n">
        <v>10000000</v>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4" t="inlineStr">
        <is>
          <t>Series A Preferred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row>
    <row r="108">
      <c r="A108" s="4" t="inlineStr">
        <is>
          <t>Preferred Stock Shares Authoriz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5" t="n">
        <v>10000</v>
      </c>
      <c r="AN108" s="5" t="n">
        <v>10000</v>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row>
    <row r="109">
      <c r="A109" s="4" t="inlineStr">
        <is>
          <t>Preferred stock,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5" t="n">
        <v>10000</v>
      </c>
      <c r="AN109" s="5" t="n">
        <v>10000</v>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row>
    <row r="110">
      <c r="A110" s="4" t="inlineStr">
        <is>
          <t>Perferred stock, share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5" t="n">
        <v>10000</v>
      </c>
      <c r="AN110" s="5" t="n">
        <v>10000</v>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row>
    <row r="111">
      <c r="A111" s="4" t="inlineStr">
        <is>
          <t>Preferred Stock, Shares Par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7" t="n">
        <v>1e-05</v>
      </c>
      <c r="AN111" s="7" t="n">
        <v>1e-05</v>
      </c>
      <c r="AO111" s="4" t="inlineStr">
        <is>
          <t xml:space="preserve"> </t>
        </is>
      </c>
      <c r="AP111" s="4" t="inlineStr">
        <is>
          <t xml:space="preserve"> </t>
        </is>
      </c>
      <c r="AQ111" s="4" t="inlineStr">
        <is>
          <t xml:space="preserve"> </t>
        </is>
      </c>
      <c r="AR111" s="4" t="inlineStr">
        <is>
          <t xml:space="preserve"> </t>
        </is>
      </c>
      <c r="AS111" s="4" t="inlineStr">
        <is>
          <t xml:space="preserve"> </t>
        </is>
      </c>
      <c r="AT111" s="7" t="n">
        <v>1e-05</v>
      </c>
      <c r="AU111" s="4" t="inlineStr">
        <is>
          <t xml:space="preserve"> </t>
        </is>
      </c>
    </row>
    <row r="112">
      <c r="A112" s="4" t="inlineStr">
        <is>
          <t>Preferred Stock, Shares Par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7" t="n">
        <v>1e-05</v>
      </c>
      <c r="AN112" s="7" t="n">
        <v>1e-05</v>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row>
    <row r="113">
      <c r="A113" s="4" t="inlineStr">
        <is>
          <t>Series B Preferred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row>
    <row r="114">
      <c r="A114" s="4" t="inlineStr">
        <is>
          <t>Preferred Stock Shares Authoriz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5" t="n">
        <v>800</v>
      </c>
      <c r="AN114" s="5" t="n">
        <v>800</v>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row>
    <row r="115">
      <c r="A115" s="4" t="inlineStr">
        <is>
          <t>Preferred stock, 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5" t="n">
        <v>0</v>
      </c>
      <c r="AN115" s="5" t="n">
        <v>800</v>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row>
    <row r="116">
      <c r="A116" s="4" t="inlineStr">
        <is>
          <t>Perferred stock, shares outstand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5" t="n">
        <v>0</v>
      </c>
      <c r="AN116" s="5" t="n">
        <v>800</v>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row>
    <row r="117">
      <c r="A117" s="4" t="inlineStr">
        <is>
          <t>Preferred Stock, Shares Par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7" t="n">
        <v>1e-05</v>
      </c>
      <c r="AN117" s="7" t="n">
        <v>1e-05</v>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4" t="inlineStr">
        <is>
          <t>Series C Preferred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4" t="inlineStr">
        <is>
          <t>Preferred Stock Shares Authoriz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5" t="n">
        <v>3000000</v>
      </c>
      <c r="AN119" s="5" t="n">
        <v>3000000</v>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row>
    <row r="120">
      <c r="A120" s="4" t="inlineStr">
        <is>
          <t>Preferred stock, share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5" t="n">
        <v>0</v>
      </c>
      <c r="AN120" s="5" t="n">
        <v>310000</v>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row>
    <row r="121">
      <c r="A121" s="4" t="inlineStr">
        <is>
          <t>Perferred stock, shares outstand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5" t="n">
        <v>0</v>
      </c>
      <c r="AN121" s="5" t="n">
        <v>310000</v>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row>
    <row r="122">
      <c r="A122" s="4" t="inlineStr">
        <is>
          <t>Preferred Stock, Shares Par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7" t="n">
        <v>1e-05</v>
      </c>
      <c r="AN122" s="7" t="n">
        <v>1e-05</v>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row>
    <row r="123">
      <c r="A123" s="4" t="inlineStr">
        <is>
          <t>Series D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row>
    <row r="124">
      <c r="A124" s="4" t="inlineStr">
        <is>
          <t>Preferred Stock Shares Authoriz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5" t="n">
        <v>85000</v>
      </c>
      <c r="AN124" s="5" t="n">
        <v>85000</v>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row>
    <row r="125">
      <c r="A125" s="4" t="inlineStr">
        <is>
          <t>Preferred stock,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5" t="n">
        <v>85000</v>
      </c>
      <c r="AN125" s="5" t="n">
        <v>85000</v>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row>
    <row r="126">
      <c r="A126" s="4" t="inlineStr">
        <is>
          <t>Perferred stock, share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5" t="n">
        <v>85000</v>
      </c>
      <c r="AN126" s="5" t="n">
        <v>85000</v>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row>
    <row r="127">
      <c r="A127" s="4" t="inlineStr">
        <is>
          <t>Preferred Stock, Shares Par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7" t="n">
        <v>1e-05</v>
      </c>
      <c r="AN127" s="7" t="n">
        <v>1e-05</v>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row>
    <row r="128">
      <c r="A128" s="4" t="inlineStr">
        <is>
          <t>Series A Convertible Preferred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row>
    <row r="129">
      <c r="A129" s="4" t="inlineStr">
        <is>
          <t>Conversion of Stock, Shares Convert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5" t="n">
        <v>50</v>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row>
    <row r="130">
      <c r="A130" s="4" t="inlineStr">
        <is>
          <t>Preferred Stock Shares Authoriz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5" t="n">
        <v>262024</v>
      </c>
      <c r="AN130" s="5" t="n">
        <v>10000</v>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row>
    <row r="131">
      <c r="A131" s="4" t="inlineStr">
        <is>
          <t>Preferred stock, share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5" t="n">
        <v>10000</v>
      </c>
      <c r="AN131" s="5" t="n">
        <v>10000</v>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row>
    <row r="132">
      <c r="A132" s="4" t="inlineStr">
        <is>
          <t>Perferred stock, shares outstand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5" t="n">
        <v>10000</v>
      </c>
      <c r="AN132" s="5" t="n">
        <v>10000</v>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row>
    <row r="133">
      <c r="A133" s="4" t="inlineStr">
        <is>
          <t>Preferred Stock, Shares Par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7" t="n">
        <v>1e-05</v>
      </c>
      <c r="AN133" s="7" t="n">
        <v>1e-05</v>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row>
    <row r="134">
      <c r="A134" s="4" t="inlineStr">
        <is>
          <t>Voting Descrip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the Company and each share entitles holder to vote such number of votes equal to 0.0051% of the total number of votes entitled to be cast. For clarification purposes, the holders of all 10,000 shares of Series A have the right to cast an aggregate of 51% of the total number of votes entitled to be cast</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row>
    <row r="135">
      <c r="A135" s="4" t="inlineStr">
        <is>
          <t>Gross Proceed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6" t="n">
        <v>10000000</v>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row>
    <row r="136">
      <c r="A136" s="4" t="inlineStr">
        <is>
          <t>Price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6" t="n">
        <v>100</v>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row>
    <row r="137">
      <c r="A137" s="4" t="inlineStr">
        <is>
          <t>Series B Convertible Preferred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row>
    <row r="138">
      <c r="A138" s="4" t="inlineStr">
        <is>
          <t>Preferred Stock Shares Authoriz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5" t="n">
        <v>800</v>
      </c>
      <c r="AN138" s="5" t="n">
        <v>800</v>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row>
    <row r="139">
      <c r="A139" s="4" t="inlineStr">
        <is>
          <t>Preferred stock, share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5" t="n">
        <v>0</v>
      </c>
      <c r="AN139" s="5" t="n">
        <v>0</v>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row>
    <row r="140">
      <c r="A140" s="4" t="inlineStr">
        <is>
          <t>Perferred stock, shares outstan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5" t="n">
        <v>0</v>
      </c>
      <c r="AN140" s="5" t="n">
        <v>0</v>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row>
    <row r="141">
      <c r="A141" s="4" t="inlineStr">
        <is>
          <t>Preferred Stock, Shares Par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7" t="n">
        <v>1e-05</v>
      </c>
      <c r="AN141" s="7" t="n">
        <v>1e-05</v>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row>
    <row r="142">
      <c r="A142" s="4" t="inlineStr">
        <is>
          <t>Dividend percen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9" t="n">
        <v>0.1</v>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row>
    <row r="143">
      <c r="A143" s="4" t="inlineStr">
        <is>
          <t>Series C Convertible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row>
    <row r="144">
      <c r="A144" s="4" t="inlineStr">
        <is>
          <t>Preferred Stock Shares Authoriz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5" t="n">
        <v>3000000</v>
      </c>
      <c r="AN144" s="5" t="n">
        <v>3000000</v>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row>
    <row r="145">
      <c r="A145" s="4" t="inlineStr">
        <is>
          <t>Preferred stock, shares 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5" t="n">
        <v>0</v>
      </c>
      <c r="AN145" s="5" t="n">
        <v>0</v>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row>
    <row r="146">
      <c r="A146" s="4" t="inlineStr">
        <is>
          <t>Perferred stock, shares outstand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5" t="n">
        <v>0</v>
      </c>
      <c r="AN146" s="5" t="n">
        <v>0</v>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row>
    <row r="147">
      <c r="A147" s="4" t="inlineStr">
        <is>
          <t>Preferred Stock, Shares Par Val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7" t="n">
        <v>1e-05</v>
      </c>
      <c r="AN147" s="7" t="n">
        <v>1e-05</v>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row>
    <row r="148">
      <c r="A148" s="4" t="inlineStr">
        <is>
          <t>Series D Convertible Preferred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row>
    <row r="149">
      <c r="A149" s="4" t="inlineStr">
        <is>
          <t>Preferred Stock Shares Authoriz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5" t="n">
        <v>85000</v>
      </c>
      <c r="AN149" s="5" t="n">
        <v>85000</v>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row>
    <row r="150">
      <c r="A150" s="4" t="inlineStr">
        <is>
          <t>Preferred stock, shares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5" t="n">
        <v>85000</v>
      </c>
      <c r="AN150" s="5" t="n">
        <v>85000</v>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row>
    <row r="151">
      <c r="A151" s="4" t="inlineStr">
        <is>
          <t>Perferred stock, shares outstandin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5" t="n">
        <v>85000</v>
      </c>
      <c r="AN151" s="5" t="n">
        <v>85000</v>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row>
    <row r="152">
      <c r="A152" s="4" t="inlineStr">
        <is>
          <t>Preferred Stock, Shares Par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7" t="n">
        <v>1e-05</v>
      </c>
      <c r="AN152" s="7" t="n">
        <v>1e-05</v>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row>
    <row r="153">
      <c r="A153" s="4" t="inlineStr">
        <is>
          <t>Dividend percent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10" t="n">
        <v>0.08500000000000001</v>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row>
    <row r="154">
      <c r="A154" s="4" t="inlineStr">
        <is>
          <t>Gross Proceed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6" t="n">
        <v>8500000</v>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row>
    <row r="155">
      <c r="A155" s="4" t="inlineStr">
        <is>
          <t>Price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6" t="n">
        <v>100</v>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row>
    <row r="156">
      <c r="A156" s="4" t="inlineStr">
        <is>
          <t>Warrant Issued [Member] | Share Purchase Agreement [Member] | BP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row>
    <row r="157">
      <c r="A157" s="4" t="inlineStr">
        <is>
          <t>Stock issu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5" t="n">
        <v>50000</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row>
    <row r="158">
      <c r="A158" s="4" t="inlineStr">
        <is>
          <t>Warrant Issued [Member] | Share Purchase Agreement [Member] | Burdell Partners LLC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row>
    <row r="159">
      <c r="A159" s="4" t="inlineStr">
        <is>
          <t>Stock issu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5" t="n">
        <v>50000</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row>
    <row r="160">
      <c r="A160" s="4" t="inlineStr">
        <is>
          <t>Common Stock [Member] | Share Purchase Agreement [Member] | BP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row>
    <row r="161">
      <c r="A161" s="4" t="inlineStr">
        <is>
          <t>Stock issu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5" t="n">
        <v>5000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row>
    <row r="162">
      <c r="A162" s="4" t="inlineStr">
        <is>
          <t>Common Stock [Member] | Share Purchase Agreement [Member] | Burdell Partners LLC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row>
    <row r="163">
      <c r="A163" s="4" t="inlineStr">
        <is>
          <t>Stock issu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50000</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row>
  </sheetData>
  <mergeCells count="2">
    <mergeCell ref="A1:A2"/>
    <mergeCell ref="R1:AL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T9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6" customWidth="1" min="6" max="6"/>
    <col width="13" customWidth="1" min="7" max="7"/>
    <col width="80" customWidth="1" min="8" max="8"/>
    <col width="14" customWidth="1" min="9" max="9"/>
    <col width="14" customWidth="1" min="10" max="10"/>
    <col width="16" customWidth="1" min="11" max="11"/>
    <col width="15" customWidth="1" min="12" max="12"/>
    <col width="15" customWidth="1" min="13" max="13"/>
    <col width="16" customWidth="1" min="14" max="14"/>
    <col width="15" customWidth="1" min="15" max="15"/>
    <col width="16" customWidth="1" min="16" max="16"/>
    <col width="15" customWidth="1" min="17" max="17"/>
    <col width="14" customWidth="1" min="18" max="18"/>
    <col width="15" customWidth="1" min="19" max="19"/>
    <col width="13" customWidth="1" min="20" max="20"/>
    <col width="15" customWidth="1" min="21" max="21"/>
    <col width="14" customWidth="1" min="22" max="22"/>
    <col width="14" customWidth="1" min="23" max="23"/>
    <col width="80" customWidth="1" min="24" max="24"/>
    <col width="80" customWidth="1" min="25" max="25"/>
    <col width="14" customWidth="1" min="26" max="26"/>
    <col width="14" customWidth="1" min="27" max="27"/>
    <col width="80" customWidth="1" min="28" max="28"/>
    <col width="14" customWidth="1" min="29" max="29"/>
    <col width="80" customWidth="1" min="30" max="30"/>
    <col width="14" customWidth="1" min="31" max="31"/>
    <col width="14" customWidth="1" min="32" max="32"/>
    <col width="15" customWidth="1" min="33" max="33"/>
    <col width="16" customWidth="1" min="34" max="34"/>
    <col width="15" customWidth="1" min="35" max="35"/>
    <col width="15" customWidth="1" min="36" max="36"/>
    <col width="15" customWidth="1" min="37" max="37"/>
    <col width="14" customWidth="1" min="38" max="38"/>
    <col width="80"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s>
  <sheetData>
    <row r="1">
      <c r="A1" s="1" t="inlineStr">
        <is>
          <t>NOTES PAYABLE (Details Narrative) - USD ($)</t>
        </is>
      </c>
      <c r="S1" s="2" t="inlineStr">
        <is>
          <t>1 Months Ended</t>
        </is>
      </c>
      <c r="AK1" s="2" t="inlineStr">
        <is>
          <t>3 Months Ended</t>
        </is>
      </c>
      <c r="AM1" s="2" t="inlineStr">
        <is>
          <t>6 Months Ended</t>
        </is>
      </c>
    </row>
    <row r="2">
      <c r="B2" s="2" t="inlineStr">
        <is>
          <t>Jun. 13, 2023</t>
        </is>
      </c>
      <c r="C2" s="2" t="inlineStr">
        <is>
          <t>May 05, 2023</t>
        </is>
      </c>
      <c r="D2" s="2" t="inlineStr">
        <is>
          <t>Feb. 07, 2023</t>
        </is>
      </c>
      <c r="E2" s="2" t="inlineStr">
        <is>
          <t>Jan. 04, 2023</t>
        </is>
      </c>
      <c r="F2" s="2" t="inlineStr">
        <is>
          <t>Nov. 07, 2022</t>
        </is>
      </c>
      <c r="G2" s="2" t="inlineStr">
        <is>
          <t>May 02, 2022</t>
        </is>
      </c>
      <c r="H2" s="2" t="inlineStr">
        <is>
          <t>Jul. 11, 2021</t>
        </is>
      </c>
      <c r="I2" s="2" t="inlineStr">
        <is>
          <t>Jul. 09, 2021</t>
        </is>
      </c>
      <c r="J2" s="2" t="inlineStr">
        <is>
          <t>Apr. 02, 2021</t>
        </is>
      </c>
      <c r="K2" s="2" t="inlineStr">
        <is>
          <t>Jan. 05, 2021</t>
        </is>
      </c>
      <c r="L2" s="2" t="inlineStr">
        <is>
          <t>Jul. 08, 2020</t>
        </is>
      </c>
      <c r="M2" s="2" t="inlineStr">
        <is>
          <t>Jun. 11, 2020</t>
        </is>
      </c>
      <c r="N2" s="2" t="inlineStr">
        <is>
          <t>Jun. 08, 2020</t>
        </is>
      </c>
      <c r="O2" s="2" t="inlineStr">
        <is>
          <t>Jun. 05, 2020</t>
        </is>
      </c>
      <c r="P2" s="2" t="inlineStr">
        <is>
          <t>Jun. 04, 2020</t>
        </is>
      </c>
      <c r="Q2" s="2" t="inlineStr">
        <is>
          <t>May 05, 2020</t>
        </is>
      </c>
      <c r="R2" s="2" t="inlineStr">
        <is>
          <t>Jan. 11, 2019</t>
        </is>
      </c>
      <c r="S2" s="2" t="inlineStr">
        <is>
          <t>Jun. 20, 2023</t>
        </is>
      </c>
      <c r="T2" s="2" t="inlineStr">
        <is>
          <t>May 04, 2023</t>
        </is>
      </c>
      <c r="U2" s="2" t="inlineStr">
        <is>
          <t>Jan. 18, 2023</t>
        </is>
      </c>
      <c r="V2" s="2" t="inlineStr">
        <is>
          <t>Oct. 26, 2022</t>
        </is>
      </c>
      <c r="W2" s="2" t="inlineStr">
        <is>
          <t>Jun. 21, 2022</t>
        </is>
      </c>
      <c r="X2" s="2" t="inlineStr">
        <is>
          <t>Mar. 31, 2022</t>
        </is>
      </c>
      <c r="Y2" s="2" t="inlineStr">
        <is>
          <t>Feb. 24, 2022</t>
        </is>
      </c>
      <c r="Z2" s="2" t="inlineStr">
        <is>
          <t>Feb. 18, 2022</t>
        </is>
      </c>
      <c r="AA2" s="2" t="inlineStr">
        <is>
          <t>Dec. 29, 2021</t>
        </is>
      </c>
      <c r="AB2" s="2" t="inlineStr">
        <is>
          <t>Nov. 30, 2021</t>
        </is>
      </c>
      <c r="AC2" s="2" t="inlineStr">
        <is>
          <t>Apr. 21, 2021</t>
        </is>
      </c>
      <c r="AD2" s="2" t="inlineStr">
        <is>
          <t>Mar. 25, 2021</t>
        </is>
      </c>
      <c r="AE2" s="2" t="inlineStr">
        <is>
          <t>Jan. 19, 2021</t>
        </is>
      </c>
      <c r="AF2" s="2" t="inlineStr">
        <is>
          <t>Nov. 30, 2020</t>
        </is>
      </c>
      <c r="AG2" s="2" t="inlineStr">
        <is>
          <t>Jul. 27, 2020</t>
        </is>
      </c>
      <c r="AH2" s="2" t="inlineStr">
        <is>
          <t>Feb. 29, 2020</t>
        </is>
      </c>
      <c r="AI2" s="2" t="inlineStr">
        <is>
          <t>Jun. 30, 2019</t>
        </is>
      </c>
      <c r="AJ2" s="2" t="inlineStr">
        <is>
          <t>Feb. 19, 2019</t>
        </is>
      </c>
      <c r="AK2" s="2" t="inlineStr">
        <is>
          <t>Jun. 30, 2023</t>
        </is>
      </c>
      <c r="AL2" s="2" t="inlineStr">
        <is>
          <t>Jun. 30, 2022</t>
        </is>
      </c>
      <c r="AM2" s="2" t="inlineStr">
        <is>
          <t>Jun. 30, 2023</t>
        </is>
      </c>
      <c r="AN2" s="2" t="inlineStr">
        <is>
          <t>Jun. 30, 2022</t>
        </is>
      </c>
      <c r="AO2" s="2" t="inlineStr">
        <is>
          <t>Jul. 27, 2023</t>
        </is>
      </c>
      <c r="AP2" s="2" t="inlineStr">
        <is>
          <t>May 23, 2023</t>
        </is>
      </c>
      <c r="AQ2" s="2" t="inlineStr">
        <is>
          <t>Dec. 31, 2022</t>
        </is>
      </c>
      <c r="AR2" s="2" t="inlineStr">
        <is>
          <t>Nov. 01, 2021</t>
        </is>
      </c>
      <c r="AS2" s="2" t="inlineStr">
        <is>
          <t>Aug. 23, 2021</t>
        </is>
      </c>
      <c r="AT2" s="2" t="inlineStr">
        <is>
          <t>Mar. 26, 2021</t>
        </is>
      </c>
    </row>
    <row r="3">
      <c r="A3" s="4" t="inlineStr">
        <is>
          <t>Maturity D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Apr.  05,  2021</t>
        </is>
      </c>
      <c r="L3" s="4" t="inlineStr">
        <is>
          <t>Aug. 15,  2022</t>
        </is>
      </c>
      <c r="M3" s="4" t="inlineStr">
        <is>
          <t>Sep. 11,  2020</t>
        </is>
      </c>
      <c r="N3" s="4" t="inlineStr">
        <is>
          <t>Sep.  08,  2020</t>
        </is>
      </c>
      <c r="O3" s="4" t="inlineStr">
        <is>
          <t>Jun. 30,  2020</t>
        </is>
      </c>
      <c r="P3" s="4" t="inlineStr">
        <is>
          <t>Sep.  05,  2020</t>
        </is>
      </c>
      <c r="Q3" s="4" t="inlineStr">
        <is>
          <t>Aug. 15,  2022</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Aug. 15,  2022</t>
        </is>
      </c>
      <c r="AH3" s="4" t="inlineStr">
        <is>
          <t>Jan.  01,  2021</t>
        </is>
      </c>
      <c r="AI3" s="4" t="inlineStr">
        <is>
          <t>Jun. 30,  2020</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Du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6" t="n">
        <v>0</v>
      </c>
      <c r="O4" s="6" t="n">
        <v>0</v>
      </c>
      <c r="P4" s="6" t="n">
        <v>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Expenses and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6" t="n">
        <v>119000</v>
      </c>
      <c r="AL5" s="6" t="n">
        <v>46097</v>
      </c>
      <c r="AM5" s="6" t="n">
        <v>134407</v>
      </c>
      <c r="AN5" s="6" t="n">
        <v>110261</v>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Promissory Note Issued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331</v>
      </c>
      <c r="L6" s="6" t="n">
        <v>150000</v>
      </c>
      <c r="M6" s="6" t="n">
        <v>10000</v>
      </c>
      <c r="N6" s="6" t="n">
        <v>10000</v>
      </c>
      <c r="O6" s="6" t="n">
        <v>10000</v>
      </c>
      <c r="P6" s="6" t="n">
        <v>20000</v>
      </c>
      <c r="Q6" s="6" t="n">
        <v>310000</v>
      </c>
      <c r="R6" s="4" t="inlineStr">
        <is>
          <t xml:space="preserve"> </t>
        </is>
      </c>
      <c r="S6" s="6" t="n">
        <v>100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6" t="n">
        <v>203000</v>
      </c>
      <c r="AG6" s="6" t="n">
        <v>300000</v>
      </c>
      <c r="AH6" s="6" t="n">
        <v>531000</v>
      </c>
      <c r="AI6" s="6" t="n">
        <v>9300</v>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Outstanding common shares minimum percentage</t>
        </is>
      </c>
      <c r="B7" s="10" t="n">
        <v>0.04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Outstanding common shares maximum percentage</t>
        </is>
      </c>
      <c r="B8" s="10" t="n">
        <v>0.09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Common shares aggregate dollar value</t>
        </is>
      </c>
      <c r="B9" s="6" t="n">
        <v>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Estimated Commitment Fee Shares</t>
        </is>
      </c>
      <c r="B10" s="5" t="n">
        <v>2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08</v>
      </c>
      <c r="L11" s="10" t="n">
        <v>0.0375</v>
      </c>
      <c r="M11" s="9" t="n">
        <v>0.08</v>
      </c>
      <c r="N11" s="9" t="n">
        <v>0.08</v>
      </c>
      <c r="O11" s="9" t="n">
        <v>0.08</v>
      </c>
      <c r="P11" s="9" t="n">
        <v>0.08</v>
      </c>
      <c r="Q11" s="9" t="n">
        <v>0.01</v>
      </c>
      <c r="R11" s="4" t="inlineStr">
        <is>
          <t xml:space="preserve"> </t>
        </is>
      </c>
      <c r="S11" s="9" t="n">
        <v>0.12</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9" t="n">
        <v>0.12</v>
      </c>
      <c r="AA11" s="4" t="inlineStr">
        <is>
          <t xml:space="preserve"> </t>
        </is>
      </c>
      <c r="AB11" s="4" t="inlineStr">
        <is>
          <t xml:space="preserve"> </t>
        </is>
      </c>
      <c r="AC11" s="4" t="inlineStr">
        <is>
          <t xml:space="preserve"> </t>
        </is>
      </c>
      <c r="AD11" s="4" t="inlineStr">
        <is>
          <t xml:space="preserve"> </t>
        </is>
      </c>
      <c r="AE11" s="4" t="inlineStr">
        <is>
          <t xml:space="preserve"> </t>
        </is>
      </c>
      <c r="AF11" s="9" t="n">
        <v>0.06</v>
      </c>
      <c r="AG11" s="9" t="n">
        <v>0.09</v>
      </c>
      <c r="AH11" s="10" t="n">
        <v>0.099</v>
      </c>
      <c r="AI11" s="9" t="n">
        <v>0.08</v>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Additional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5" t="n">
        <v>100000</v>
      </c>
      <c r="AF12" s="5" t="n">
        <v>350000</v>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6" t="n">
        <v>1</v>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282804</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5" t="n">
        <v>32885609</v>
      </c>
      <c r="AL14" s="4" t="inlineStr">
        <is>
          <t xml:space="preserve"> </t>
        </is>
      </c>
      <c r="AM14" s="5" t="n">
        <v>32885609</v>
      </c>
      <c r="AN14" s="4" t="inlineStr">
        <is>
          <t xml:space="preserve"> </t>
        </is>
      </c>
      <c r="AO14" s="4" t="inlineStr">
        <is>
          <t xml:space="preserve"> </t>
        </is>
      </c>
      <c r="AP14" s="4" t="inlineStr">
        <is>
          <t xml:space="preserve"> </t>
        </is>
      </c>
      <c r="AQ14" s="5" t="n">
        <v>14250659</v>
      </c>
      <c r="AR14" s="4" t="inlineStr">
        <is>
          <t xml:space="preserve"> </t>
        </is>
      </c>
      <c r="AS14" s="4" t="inlineStr">
        <is>
          <t xml:space="preserve"> </t>
        </is>
      </c>
      <c r="AT14" s="4" t="inlineStr">
        <is>
          <t xml:space="preserve"> </t>
        </is>
      </c>
    </row>
    <row r="15">
      <c r="A15" s="4" t="inlineStr">
        <is>
          <t>Commitment Shares For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5" t="n">
        <v>3132879</v>
      </c>
      <c r="AQ15" s="4" t="inlineStr">
        <is>
          <t xml:space="preserve"> </t>
        </is>
      </c>
      <c r="AR15" s="4" t="inlineStr">
        <is>
          <t xml:space="preserve"> </t>
        </is>
      </c>
      <c r="AS15" s="4" t="inlineStr">
        <is>
          <t xml:space="preserve"> </t>
        </is>
      </c>
      <c r="AT15" s="5" t="n">
        <v>116667</v>
      </c>
    </row>
    <row r="16">
      <c r="A16" s="4" t="inlineStr">
        <is>
          <t>Fixed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8" t="n">
        <v>0.54</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Original Issue Discount</t>
        </is>
      </c>
      <c r="B17" s="5" t="n">
        <v>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5" t="n">
        <v>40000</v>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Warrants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Warrants,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8" t="n">
        <v>1.75</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8" t="n">
        <v>1.75</v>
      </c>
      <c r="AL19" s="4" t="inlineStr">
        <is>
          <t xml:space="preserve"> </t>
        </is>
      </c>
      <c r="AM19" s="8" t="n">
        <v>1.75</v>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Warrant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6" t="n">
        <v>39285</v>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Warrants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Warrants,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8" t="n">
        <v>2.25</v>
      </c>
      <c r="AL22" s="4" t="inlineStr">
        <is>
          <t xml:space="preserve"> </t>
        </is>
      </c>
      <c r="AM22" s="8" t="n">
        <v>2.25</v>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Warrant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6" t="n">
        <v>30555</v>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Thir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Agreemen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Pursuant to the agreement, the Company issued the lender 116,667 shares of common stock, 116,667 5-year warrants with an exercise price of $1.50 and 116,667 5-year warrants with an exercise price of $2.00. The note had an original issue discount of $77,778</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Bryan Glas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Expenses and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6" t="n">
        <v>26864</v>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Convertible Secured Subordinated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10" t="n">
        <v>0.08500000000000001</v>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Outstanding pursuant to the note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9" t="n">
        <v>0.4</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Conversion price of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5</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Convertible subordinate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5000000</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6" t="n">
        <v>5000000</v>
      </c>
      <c r="AR32" s="4" t="inlineStr">
        <is>
          <t xml:space="preserve"> </t>
        </is>
      </c>
      <c r="AS32" s="4" t="inlineStr">
        <is>
          <t xml:space="preserve"> </t>
        </is>
      </c>
      <c r="AT32" s="4" t="inlineStr">
        <is>
          <t xml:space="preserve"> </t>
        </is>
      </c>
    </row>
    <row r="33">
      <c r="A33" s="4" t="inlineStr">
        <is>
          <t>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Mar. 30,  2020</t>
        </is>
      </c>
      <c r="AJ34" s="4" t="inlineStr">
        <is>
          <t>Feb. 19,  2020</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Promissory Note Issued To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6" t="n">
        <v>60000</v>
      </c>
      <c r="AI35" s="6" t="n">
        <v>14500</v>
      </c>
      <c r="AJ35" s="6" t="n">
        <v>17000</v>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9" t="n">
        <v>0.08</v>
      </c>
      <c r="AI36" s="9" t="n">
        <v>0.08</v>
      </c>
      <c r="AJ36" s="9" t="n">
        <v>0.08</v>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Promissory Note [Member] | Thir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Promissory Note Issued To Related Party</t>
        </is>
      </c>
      <c r="B38" s="4" t="inlineStr">
        <is>
          <t xml:space="preserve"> </t>
        </is>
      </c>
      <c r="C38" s="6" t="n">
        <v>196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196000</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6" t="n">
        <v>150000</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9" t="n">
        <v>0.15</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Fix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25000</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Total d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125000</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Commitment Shares For Issuance</t>
        </is>
      </c>
      <c r="B42" s="4" t="inlineStr">
        <is>
          <t xml:space="preserve"> </t>
        </is>
      </c>
      <c r="C42" s="5" t="n">
        <v>10553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Promissory Note [Member] | 1800 Diagonal Lend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Maturity Date</t>
        </is>
      </c>
      <c r="B44" s="4" t="inlineStr">
        <is>
          <t xml:space="preserve"> </t>
        </is>
      </c>
      <c r="C44" s="4" t="inlineStr">
        <is>
          <t xml:space="preserve"> </t>
        </is>
      </c>
      <c r="D44" s="4" t="inlineStr">
        <is>
          <t xml:space="preserve"> </t>
        </is>
      </c>
      <c r="E44" s="4" t="inlineStr">
        <is>
          <t>Jan.  04,  2024</t>
        </is>
      </c>
      <c r="F44" s="4" t="inlineStr">
        <is>
          <t>Nov.  07,  2023</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Interest Rate</t>
        </is>
      </c>
      <c r="B45" s="4" t="inlineStr">
        <is>
          <t xml:space="preserve"> </t>
        </is>
      </c>
      <c r="C45" s="4" t="inlineStr">
        <is>
          <t xml:space="preserve"> </t>
        </is>
      </c>
      <c r="D45" s="4" t="inlineStr">
        <is>
          <t xml:space="preserve"> </t>
        </is>
      </c>
      <c r="E45" s="9" t="n">
        <v>0.12</v>
      </c>
      <c r="F45" s="9" t="n">
        <v>0.1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Promissory Note Issued To Related Party</t>
        </is>
      </c>
      <c r="B46" s="4" t="inlineStr">
        <is>
          <t xml:space="preserve"> </t>
        </is>
      </c>
      <c r="C46" s="4" t="inlineStr">
        <is>
          <t xml:space="preserve"> </t>
        </is>
      </c>
      <c r="D46" s="4" t="inlineStr">
        <is>
          <t xml:space="preserve"> </t>
        </is>
      </c>
      <c r="E46" s="6" t="n">
        <v>195000</v>
      </c>
      <c r="F46" s="6" t="n">
        <v>11676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5" t="n">
        <v>313287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Commitment Shares For Issu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5" t="n">
        <v>2100830</v>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Promissory Note [Member] | Walleye Opportunities Master Fund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Jul. 18,  2023</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9" t="n">
        <v>0.1</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Promissory Note Issued To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300000</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Senior Secured Convertible Debenture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Oct. 26,  2024</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9" t="n">
        <v>0.1</v>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4" t="inlineStr">
        <is>
          <t>Debenture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the $500,000 Debenture shall receive $250,000: $500,000 x$5,000,000/ $10,000,000</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6" t="n">
        <v>15367966</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Original issue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9" t="n">
        <v>0.15</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Description of conversion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i) prior to the date of a Qualified Offering (an offering the Company enters into in connection with the Uplisting) is eighty percent (80%) of the lowest VWAP of the Common Stock during the five (5) trading day period immediately prior to the applicable Conversion Date; (ii) at the Qualified Offering, at the Qualified Offering Conversion Price (the effective price per share paid by investors per share of Common Stock that is sold to the public in the Qualified Offering); or (ii) following the date of the Qualified Offering, eighty percent (80%) of the lowest VWAP of the Common Stock during the ten (10) trading day period immediately prior to the three (3) month anniversary of date of the Qualified Offering</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Principal amount, Outstanding Debent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6" t="n">
        <v>5000000</v>
      </c>
      <c r="AL60" s="4" t="inlineStr">
        <is>
          <t xml:space="preserve"> </t>
        </is>
      </c>
      <c r="AM60" s="6" t="n">
        <v>5000000</v>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Gross proceeds of Qualified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5" t="n">
        <v>500000</v>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Total amount, Outstanding Debent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6" t="n">
        <v>10000000</v>
      </c>
      <c r="AL62" s="4" t="inlineStr">
        <is>
          <t xml:space="preserve"> </t>
        </is>
      </c>
      <c r="AM62" s="6" t="n">
        <v>10000000</v>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Exercise price of warrants conversion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9" t="n">
        <v>1.25</v>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Warrant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5" t="n">
        <v>8935664</v>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Securities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Original Issue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5" t="n">
        <v>12500</v>
      </c>
      <c r="Y66" s="5" t="n">
        <v>18450</v>
      </c>
      <c r="Z66" s="4" t="inlineStr">
        <is>
          <t xml:space="preserve"> </t>
        </is>
      </c>
      <c r="AA66" s="4" t="inlineStr">
        <is>
          <t xml:space="preserve"> </t>
        </is>
      </c>
      <c r="AB66" s="5" t="n">
        <v>25000</v>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Monthly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6" t="n">
        <v>19286</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Aggregate Purchase Price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6" t="n">
        <v>137500</v>
      </c>
      <c r="Y68" s="5" t="n">
        <v>172200</v>
      </c>
      <c r="Z68" s="4" t="inlineStr">
        <is>
          <t xml:space="preserve"> </t>
        </is>
      </c>
      <c r="AA68" s="4" t="inlineStr">
        <is>
          <t xml:space="preserve"> </t>
        </is>
      </c>
      <c r="AB68" s="6" t="n">
        <v>275000</v>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Closing Price Of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6" t="n">
        <v>125000</v>
      </c>
      <c r="Y69" s="6" t="n">
        <v>153750</v>
      </c>
      <c r="Z69" s="4" t="inlineStr">
        <is>
          <t xml:space="preserve"> </t>
        </is>
      </c>
      <c r="AA69" s="4" t="inlineStr">
        <is>
          <t xml:space="preserve"> </t>
        </is>
      </c>
      <c r="AB69" s="6" t="n">
        <v>250000</v>
      </c>
      <c r="AC69" s="4" t="inlineStr">
        <is>
          <t xml:space="preserve"> </t>
        </is>
      </c>
      <c r="AD69" s="4" t="inlineStr">
        <is>
          <t xml:space="preserve"> </t>
        </is>
      </c>
      <c r="AE69" s="4" t="inlineStr">
        <is>
          <t xml:space="preserve"> </t>
        </is>
      </c>
      <c r="AF69" s="6" t="n">
        <v>250000</v>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Description Of 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beneficial ownership of greater than 4.99% of the outstanding shares of the Company, with the exception that the beneficial ownership limitation may be waived up to a maximum of 9.99% at the election of the Investor, with not less than 61 days prior notice. The Note is secured with all of the assets of the Company, as described in the Security Agreement attached as Exhibit 10.3 to this Form S-1. The Purchase Agreement contains customary representations and warranties, and the Offering was subject to customary closing conditions. The Shares were offered by the Company pursuant to the exemption provided in Section 4(a)(2) under the Securities Act, and Rule 506(b) promulgated thereunder. The Company is obligated to register the shares of common stock underlying the Note and the Warrants (as described below), within 90 days from the date of the Purchase Agreement</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the beneficial ownership of greater than 4.99% of the number of shares of the Company’s common stock outstanding immediately after giving effect to such exercise, with the exception that the beneficial ownership limitation may be increased or decreased upon no less than 61 days prior notice</t>
        </is>
      </c>
      <c r="Y70" s="4" t="inlineStr">
        <is>
          <t>beneficial ownership of greater than 4.99% of the outstanding shares of the Company, with the exception that the beneficial ownership limitation may be waived up to a maximum of 9.99% at the election of the Investor, with not less than 61 days prior notice. Additionally, if the Note is in default there is a 150% penalty. The Note converts at a rate of 25% discount to the lowest trading price for the 10 trading days prior to any such conversion</t>
        </is>
      </c>
      <c r="Z70" s="4" t="inlineStr">
        <is>
          <t xml:space="preserve"> </t>
        </is>
      </c>
      <c r="AA70" s="4" t="inlineStr">
        <is>
          <t xml:space="preserve"> </t>
        </is>
      </c>
      <c r="AB70" s="4" t="inlineStr">
        <is>
          <t>beneficial ownership of greater than 4.99% of the outstanding shares of the Company, with the exception that the beneficial ownership limitation may be waived up to a maximum of 9.99% at the election of the Investor, with not less than 61 days prior notice. The Note converts at a fixed rate of $1.08 into common stock unless there is a default under the agreements</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Face Value Of No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55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Promissory Note,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1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Securities Purchase Agreement [Member] | Warrants 1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Warrant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42857</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Securities Purchase Agreement [Member] | Warrants 2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Debt Instrument, Convertible, Conversion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2.2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8" t="n">
        <v>1.08</v>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Warrant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1111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Lease Services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Received amount of adv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300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Received shares of the Series C Convertible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31000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5-Year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9" t="n">
        <v>0.11</v>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Commitment Shares For Issu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5" t="n">
        <v>1666667</v>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Original Issue Dis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6" t="n">
        <v>777778</v>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Purchase Agreement [Member] | Arena Business Results L L 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Promissory Note Issued To Related Party</t>
        </is>
      </c>
      <c r="B86" s="4" t="inlineStr">
        <is>
          <t xml:space="preserve"> </t>
        </is>
      </c>
      <c r="C86" s="4" t="inlineStr">
        <is>
          <t xml:space="preserve"> </t>
        </is>
      </c>
      <c r="D86" s="6" t="n">
        <v>20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Issue shares commitment fee, Amount</t>
        </is>
      </c>
      <c r="B87" s="4" t="inlineStr">
        <is>
          <t xml:space="preserve"> </t>
        </is>
      </c>
      <c r="C87" s="4" t="inlineStr">
        <is>
          <t xml:space="preserve"> </t>
        </is>
      </c>
      <c r="D87" s="6" t="n">
        <v>8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Letter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Amount Pai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252875</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Senior Secured Convertible Promissory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Issue shares of common stock</t>
        </is>
      </c>
      <c r="B91" s="4" t="inlineStr">
        <is>
          <t xml:space="preserve"> </t>
        </is>
      </c>
      <c r="C91" s="4" t="inlineStr">
        <is>
          <t xml:space="preserve"> </t>
        </is>
      </c>
      <c r="D91" s="4" t="inlineStr">
        <is>
          <t xml:space="preserve"> </t>
        </is>
      </c>
      <c r="E91" s="4" t="inlineStr">
        <is>
          <t xml:space="preserve"> </t>
        </is>
      </c>
      <c r="F91" s="4" t="inlineStr">
        <is>
          <t xml:space="preserve"> </t>
        </is>
      </c>
      <c r="G91" s="5" t="n">
        <v>6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Commitment Shares For Issu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5" t="n">
        <v>20000</v>
      </c>
      <c r="AS92" s="5" t="n">
        <v>20000</v>
      </c>
      <c r="AT92" s="4" t="inlineStr">
        <is>
          <t xml:space="preserve"> </t>
        </is>
      </c>
    </row>
    <row r="93">
      <c r="A93" s="4" t="inlineStr">
        <is>
          <t>Increase in the amount of promissory note</t>
        </is>
      </c>
      <c r="B93" s="4" t="inlineStr">
        <is>
          <t xml:space="preserve"> </t>
        </is>
      </c>
      <c r="C93" s="4" t="inlineStr">
        <is>
          <t xml:space="preserve"> </t>
        </is>
      </c>
      <c r="D93" s="4" t="inlineStr">
        <is>
          <t xml:space="preserve"> </t>
        </is>
      </c>
      <c r="E93" s="4" t="inlineStr">
        <is>
          <t xml:space="preserve"> </t>
        </is>
      </c>
      <c r="F93" s="4" t="inlineStr">
        <is>
          <t xml:space="preserve"> </t>
        </is>
      </c>
      <c r="G93" s="6" t="n">
        <v>3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Senior Secured Convertible Promissory Note [Member] | Securities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Original Issue 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6" t="n">
        <v>18450</v>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Monthly Pay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6" t="n">
        <v>19286</v>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sheetData>
  <mergeCells count="4">
    <mergeCell ref="A1:A2"/>
    <mergeCell ref="S1:AJ1"/>
    <mergeCell ref="AK1:AL1"/>
    <mergeCell ref="AM1:AN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40" customWidth="1" min="2" max="2"/>
  </cols>
  <sheetData>
    <row r="1">
      <c r="A1" s="1" t="inlineStr">
        <is>
          <t>WARRANTS (Details)</t>
        </is>
      </c>
      <c r="B1" s="2" t="inlineStr">
        <is>
          <t>6 Months Ended</t>
        </is>
      </c>
    </row>
    <row r="2">
      <c r="B2" s="2" t="inlineStr">
        <is>
          <t>Jun. 30, 2023 USD ($) $ / shares shares</t>
        </is>
      </c>
    </row>
    <row r="3">
      <c r="A3" s="4" t="inlineStr">
        <is>
          <t>Warrants - Common Share Equivalents [Member]</t>
        </is>
      </c>
      <c r="B3" s="4" t="inlineStr">
        <is>
          <t xml:space="preserve"> </t>
        </is>
      </c>
    </row>
    <row r="4">
      <c r="A4" s="4" t="inlineStr">
        <is>
          <t>Shares Outstanding, Beginning Balance | shares</t>
        </is>
      </c>
      <c r="B4" s="5" t="n">
        <v>9584517</v>
      </c>
    </row>
    <row r="5">
      <c r="A5" s="4" t="inlineStr">
        <is>
          <t>Warrants - Common Share Equivalents, Additions | shares</t>
        </is>
      </c>
      <c r="B5" s="5" t="n">
        <v>0</v>
      </c>
    </row>
    <row r="6">
      <c r="A6" s="4" t="inlineStr">
        <is>
          <t>Warrants - Common Share Equivalents, Converted | shares</t>
        </is>
      </c>
      <c r="B6" s="5" t="n">
        <v>0</v>
      </c>
    </row>
    <row r="7">
      <c r="A7" s="4" t="inlineStr">
        <is>
          <t>Warrants - Common Share Equivalents, Expired | shares</t>
        </is>
      </c>
      <c r="B7" s="5" t="n">
        <v>0</v>
      </c>
    </row>
    <row r="8">
      <c r="A8" s="4" t="inlineStr">
        <is>
          <t>Shares Outstanding, Ending Balance | shares</t>
        </is>
      </c>
      <c r="B8" s="5" t="n">
        <v>9584517</v>
      </c>
    </row>
    <row r="9">
      <c r="A9" s="4" t="inlineStr">
        <is>
          <t>Weighted Average Exercise Price, Beginning Balance</t>
        </is>
      </c>
      <c r="B9" s="8" t="n">
        <v>1.46</v>
      </c>
    </row>
    <row r="10">
      <c r="A10" s="4" t="inlineStr">
        <is>
          <t>Weighted Average Exercise Price, Additions</t>
        </is>
      </c>
      <c r="B10" s="5" t="n">
        <v>0</v>
      </c>
    </row>
    <row r="11">
      <c r="A11" s="4" t="inlineStr">
        <is>
          <t>Weighted Average Exercise Price, Converted</t>
        </is>
      </c>
      <c r="B11" s="5" t="n">
        <v>0</v>
      </c>
    </row>
    <row r="12">
      <c r="A12" s="4" t="inlineStr">
        <is>
          <t>Weighted Average Exercise Price, Expired</t>
        </is>
      </c>
      <c r="B12" s="5" t="n">
        <v>0</v>
      </c>
    </row>
    <row r="13">
      <c r="A13" s="4" t="inlineStr">
        <is>
          <t>Weighted Average Exercise Price, Ending Balance</t>
        </is>
      </c>
      <c r="B13" s="12" t="n">
        <v>1.46</v>
      </c>
    </row>
    <row r="14">
      <c r="A14" s="4" t="inlineStr">
        <is>
          <t>Warrants Exercisable Common Share Equivalents [Member]</t>
        </is>
      </c>
      <c r="B14" s="4" t="inlineStr">
        <is>
          <t xml:space="preserve"> </t>
        </is>
      </c>
    </row>
    <row r="15">
      <c r="A15" s="4" t="inlineStr">
        <is>
          <t>Weighted Average Exercise Price, Beginning Balance</t>
        </is>
      </c>
      <c r="B15" s="12" t="n">
        <v>1.46</v>
      </c>
    </row>
    <row r="16">
      <c r="A16" s="4" t="inlineStr">
        <is>
          <t>Weighted Average Exercise Price, Additions</t>
        </is>
      </c>
      <c r="B16" s="5" t="n">
        <v>0</v>
      </c>
    </row>
    <row r="17">
      <c r="A17" s="4" t="inlineStr">
        <is>
          <t>Weighted Average Exercise Price, Converted</t>
        </is>
      </c>
      <c r="B17" s="5" t="n">
        <v>0</v>
      </c>
    </row>
    <row r="18">
      <c r="A18" s="4" t="inlineStr">
        <is>
          <t>Weighted Average Exercise Price, Expired</t>
        </is>
      </c>
      <c r="B18" s="5" t="n">
        <v>0</v>
      </c>
    </row>
    <row r="19">
      <c r="A19" s="4" t="inlineStr">
        <is>
          <t>Weighted Average Exercise Price, Ending Balance</t>
        </is>
      </c>
      <c r="B19" s="8" t="n">
        <v>1.46</v>
      </c>
    </row>
    <row r="20">
      <c r="A20" s="4" t="inlineStr">
        <is>
          <t>Warrants Exercisable - Common Share Equivalents, Beginning Balance | shares</t>
        </is>
      </c>
      <c r="B20" s="5" t="n">
        <v>9584517</v>
      </c>
    </row>
    <row r="21">
      <c r="A21" s="4" t="inlineStr">
        <is>
          <t>Warrants Exercisable - Common Share Equivalents, Addition | shares</t>
        </is>
      </c>
      <c r="B21" s="5" t="n">
        <v>0</v>
      </c>
    </row>
    <row r="22">
      <c r="A22" s="4" t="inlineStr">
        <is>
          <t>Warrants Exercisable - Common Share Equivalents, Expired | $</t>
        </is>
      </c>
      <c r="B22" s="6" t="n">
        <v>0</v>
      </c>
    </row>
    <row r="23">
      <c r="A23" s="4" t="inlineStr">
        <is>
          <t>Warrants Exercisable - Common Share Equivalents,converted | $</t>
        </is>
      </c>
      <c r="B23" s="6" t="n">
        <v>0</v>
      </c>
    </row>
    <row r="24">
      <c r="A24" s="4" t="inlineStr">
        <is>
          <t>Warrants Exercisable - Common Share Equivalents, Ending Balance | shares</t>
        </is>
      </c>
      <c r="B24" s="5" t="n">
        <v>958451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42" customWidth="1" min="1" max="1"/>
    <col width="1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WARRANTS (Details Narrative) - $ / shares</t>
        </is>
      </c>
      <c r="B1" s="2" t="inlineStr">
        <is>
          <t>1 Months Ended</t>
        </is>
      </c>
    </row>
    <row r="2">
      <c r="B2" s="2" t="inlineStr">
        <is>
          <t>Apr. 21, 2021</t>
        </is>
      </c>
      <c r="C2" s="2" t="inlineStr">
        <is>
          <t>May 04, 2023</t>
        </is>
      </c>
      <c r="D2" s="2" t="inlineStr">
        <is>
          <t>Oct. 26, 2022</t>
        </is>
      </c>
      <c r="E2" s="2" t="inlineStr">
        <is>
          <t>Mar. 31, 2022</t>
        </is>
      </c>
      <c r="F2" s="2" t="inlineStr">
        <is>
          <t>Mar. 01, 2022</t>
        </is>
      </c>
      <c r="G2" s="2" t="inlineStr">
        <is>
          <t>Nov. 30, 2021</t>
        </is>
      </c>
      <c r="H2" s="2" t="inlineStr">
        <is>
          <t>Jul. 12, 2021</t>
        </is>
      </c>
      <c r="I2" s="2" t="inlineStr">
        <is>
          <t>Jul. 11, 2021</t>
        </is>
      </c>
      <c r="J2" s="2" t="inlineStr">
        <is>
          <t>Jul. 09, 2021</t>
        </is>
      </c>
      <c r="K2" s="2" t="inlineStr">
        <is>
          <t>Mar. 26, 2021</t>
        </is>
      </c>
      <c r="L2" s="2" t="inlineStr">
        <is>
          <t>Mar. 22, 2021</t>
        </is>
      </c>
      <c r="M2" s="2" t="inlineStr">
        <is>
          <t>Jan. 19, 2021</t>
        </is>
      </c>
      <c r="N2" s="2" t="inlineStr">
        <is>
          <t>Nov. 30, 2020</t>
        </is>
      </c>
    </row>
    <row r="3">
      <c r="A3" s="4" t="inlineStr">
        <is>
          <t>Common Stock Warrants</t>
        </is>
      </c>
      <c r="B3" s="5" t="n">
        <v>3745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less Warrants</t>
        </is>
      </c>
      <c r="B4" s="5" t="n">
        <v>4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ive-Year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Warrants</t>
        </is>
      </c>
      <c r="B6" s="4" t="inlineStr">
        <is>
          <t xml:space="preserve"> </t>
        </is>
      </c>
      <c r="C6" s="4" t="inlineStr">
        <is>
          <t xml:space="preserve"> </t>
        </is>
      </c>
      <c r="D6" s="5" t="n">
        <v>8935664</v>
      </c>
      <c r="E6" s="5" t="n">
        <v>39285</v>
      </c>
      <c r="F6" s="5" t="n">
        <v>11097</v>
      </c>
      <c r="G6" s="5" t="n">
        <v>250000</v>
      </c>
      <c r="H6" s="5" t="n">
        <v>6494</v>
      </c>
      <c r="I6" s="5" t="n">
        <v>142857</v>
      </c>
      <c r="J6" s="5" t="n">
        <v>50000</v>
      </c>
      <c r="K6" s="5" t="n">
        <v>16971</v>
      </c>
      <c r="L6" s="5" t="n">
        <v>116667</v>
      </c>
      <c r="M6" s="5" t="n">
        <v>100000</v>
      </c>
      <c r="N6" s="5" t="n">
        <v>350000</v>
      </c>
    </row>
    <row r="7">
      <c r="A7" s="4" t="inlineStr">
        <is>
          <t>Exercise Price</t>
        </is>
      </c>
      <c r="B7" s="4" t="inlineStr">
        <is>
          <t xml:space="preserve"> </t>
        </is>
      </c>
      <c r="C7" s="4" t="inlineStr">
        <is>
          <t xml:space="preserve"> </t>
        </is>
      </c>
      <c r="D7" s="8" t="n">
        <v>1.85</v>
      </c>
      <c r="E7" s="8" t="n">
        <v>1.75</v>
      </c>
      <c r="F7" s="8" t="n">
        <v>1.12</v>
      </c>
      <c r="G7" s="8" t="n">
        <v>1.08</v>
      </c>
      <c r="H7" s="13" t="n">
        <v>1.925</v>
      </c>
      <c r="I7" s="8" t="n">
        <v>1.75</v>
      </c>
      <c r="J7" s="6" t="n">
        <v>2</v>
      </c>
      <c r="K7" s="8" t="n">
        <v>3.3</v>
      </c>
      <c r="L7" s="8" t="n">
        <v>1.5</v>
      </c>
      <c r="M7" s="6" t="n">
        <v>1</v>
      </c>
      <c r="N7" s="6" t="n">
        <v>1</v>
      </c>
    </row>
    <row r="8">
      <c r="A8" s="4" t="inlineStr">
        <is>
          <t>Five-Year Common Stock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Warrants</t>
        </is>
      </c>
      <c r="B9" s="4" t="inlineStr">
        <is>
          <t xml:space="preserve"> </t>
        </is>
      </c>
      <c r="C9" s="4" t="inlineStr">
        <is>
          <t xml:space="preserve"> </t>
        </is>
      </c>
      <c r="D9" s="4" t="inlineStr">
        <is>
          <t xml:space="preserve"> </t>
        </is>
      </c>
      <c r="E9" s="5" t="n">
        <v>30555</v>
      </c>
      <c r="F9" s="4" t="inlineStr">
        <is>
          <t xml:space="preserve"> </t>
        </is>
      </c>
      <c r="G9" s="5" t="n">
        <v>23570</v>
      </c>
      <c r="H9" s="5" t="n">
        <v>5051</v>
      </c>
      <c r="I9" s="5" t="n">
        <v>111111</v>
      </c>
      <c r="J9" s="4" t="inlineStr">
        <is>
          <t xml:space="preserve"> </t>
        </is>
      </c>
      <c r="K9" s="4" t="inlineStr">
        <is>
          <t xml:space="preserve"> </t>
        </is>
      </c>
      <c r="L9" s="5" t="n">
        <v>116667</v>
      </c>
      <c r="M9" s="4" t="inlineStr">
        <is>
          <t xml:space="preserve"> </t>
        </is>
      </c>
      <c r="N9" s="5" t="n">
        <v>40000</v>
      </c>
    </row>
    <row r="10">
      <c r="A10" s="4" t="inlineStr">
        <is>
          <t>Exercise Price</t>
        </is>
      </c>
      <c r="B10" s="4" t="inlineStr">
        <is>
          <t xml:space="preserve"> </t>
        </is>
      </c>
      <c r="C10" s="4" t="inlineStr">
        <is>
          <t xml:space="preserve"> </t>
        </is>
      </c>
      <c r="D10" s="4" t="inlineStr">
        <is>
          <t xml:space="preserve"> </t>
        </is>
      </c>
      <c r="E10" s="8" t="n">
        <v>2.25</v>
      </c>
      <c r="F10" s="4" t="inlineStr">
        <is>
          <t xml:space="preserve"> </t>
        </is>
      </c>
      <c r="G10" s="13" t="n">
        <v>1.188</v>
      </c>
      <c r="H10" s="13" t="n">
        <v>2.475</v>
      </c>
      <c r="I10" s="6" t="n">
        <v>2</v>
      </c>
      <c r="J10" s="4" t="inlineStr">
        <is>
          <t xml:space="preserve"> </t>
        </is>
      </c>
      <c r="K10" s="4" t="inlineStr">
        <is>
          <t xml:space="preserve"> </t>
        </is>
      </c>
      <c r="L10" s="6" t="n">
        <v>2</v>
      </c>
      <c r="M10" s="4" t="inlineStr">
        <is>
          <t xml:space="preserve"> </t>
        </is>
      </c>
      <c r="N10" s="13" t="n">
        <v>0.264</v>
      </c>
    </row>
    <row r="11">
      <c r="A11" s="4" t="inlineStr">
        <is>
          <t>Five-Year Common Stock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Warrants</t>
        </is>
      </c>
      <c r="B12" s="4" t="inlineStr">
        <is>
          <t xml:space="preserve"> </t>
        </is>
      </c>
      <c r="C12" s="4" t="inlineStr">
        <is>
          <t xml:space="preserve"> </t>
        </is>
      </c>
      <c r="D12" s="4" t="inlineStr">
        <is>
          <t xml:space="preserve"> </t>
        </is>
      </c>
      <c r="E12" s="5" t="n">
        <v>4286</v>
      </c>
      <c r="F12" s="4" t="inlineStr">
        <is>
          <t xml:space="preserve"> </t>
        </is>
      </c>
      <c r="G12" s="4" t="inlineStr">
        <is>
          <t xml:space="preserve"> </t>
        </is>
      </c>
      <c r="H12" s="5" t="n">
        <v>324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ercise Price</t>
        </is>
      </c>
      <c r="B13" s="4" t="inlineStr">
        <is>
          <t xml:space="preserve"> </t>
        </is>
      </c>
      <c r="C13" s="4" t="inlineStr">
        <is>
          <t xml:space="preserve"> </t>
        </is>
      </c>
      <c r="D13" s="4" t="inlineStr">
        <is>
          <t xml:space="preserve"> </t>
        </is>
      </c>
      <c r="E13" s="8" t="n">
        <v>1.75</v>
      </c>
      <c r="F13" s="4" t="inlineStr">
        <is>
          <t xml:space="preserve"> </t>
        </is>
      </c>
      <c r="G13" s="4" t="inlineStr">
        <is>
          <t xml:space="preserve"> </t>
        </is>
      </c>
      <c r="H13" s="13" t="n">
        <v>1.92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ive-Year Common Stock Thr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2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3" t="n">
        <v>2.47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ive-Year Common Stock Fou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Warrants</t>
        </is>
      </c>
      <c r="B18" s="4" t="inlineStr">
        <is>
          <t xml:space="preserve"> </t>
        </is>
      </c>
      <c r="C18" s="5" t="n">
        <v>241231</v>
      </c>
      <c r="D18" s="4" t="inlineStr">
        <is>
          <t xml:space="preserve"> </t>
        </is>
      </c>
      <c r="E18" s="4" t="inlineStr">
        <is>
          <t xml:space="preserve"> </t>
        </is>
      </c>
      <c r="F18" s="4" t="inlineStr">
        <is>
          <t xml:space="preserve"> </t>
        </is>
      </c>
      <c r="G18" s="4" t="inlineStr">
        <is>
          <t xml:space="preserve"> </t>
        </is>
      </c>
      <c r="H18" s="5" t="n">
        <v>324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ercise Price</t>
        </is>
      </c>
      <c r="B19" s="4" t="inlineStr">
        <is>
          <t xml:space="preserve"> </t>
        </is>
      </c>
      <c r="C19" s="11" t="n">
        <v>0.8125</v>
      </c>
      <c r="D19" s="4" t="inlineStr">
        <is>
          <t xml:space="preserve"> </t>
        </is>
      </c>
      <c r="E19" s="4" t="inlineStr">
        <is>
          <t xml:space="preserve"> </t>
        </is>
      </c>
      <c r="F19" s="4" t="inlineStr">
        <is>
          <t xml:space="preserve"> </t>
        </is>
      </c>
      <c r="G19" s="4" t="inlineStr">
        <is>
          <t xml:space="preserve"> </t>
        </is>
      </c>
      <c r="H19" s="13" t="n">
        <v>1.92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ive-Year Common Stock Fiv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52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3" t="n">
        <v>2.47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7"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s>
  <sheetData>
    <row r="1">
      <c r="A1" s="1" t="inlineStr">
        <is>
          <t>SUBSEQUENT EVENTS (Details Narrative) - USD ($)</t>
        </is>
      </c>
      <c r="J1" s="2" t="inlineStr">
        <is>
          <t>1 Months Ended</t>
        </is>
      </c>
    </row>
    <row r="2">
      <c r="B2" s="2" t="inlineStr">
        <is>
          <t>Jun. 09, 2023</t>
        </is>
      </c>
      <c r="C2" s="2" t="inlineStr">
        <is>
          <t>Jan. 05, 2021</t>
        </is>
      </c>
      <c r="D2" s="2" t="inlineStr">
        <is>
          <t>Jul. 08, 2020</t>
        </is>
      </c>
      <c r="E2" s="2" t="inlineStr">
        <is>
          <t>Jun. 11, 2020</t>
        </is>
      </c>
      <c r="F2" s="2" t="inlineStr">
        <is>
          <t>Jun. 08, 2020</t>
        </is>
      </c>
      <c r="G2" s="2" t="inlineStr">
        <is>
          <t>Jun. 05, 2020</t>
        </is>
      </c>
      <c r="H2" s="2" t="inlineStr">
        <is>
          <t>Jun. 04, 2020</t>
        </is>
      </c>
      <c r="I2" s="2" t="inlineStr">
        <is>
          <t>May 05, 2020</t>
        </is>
      </c>
      <c r="J2" s="2" t="inlineStr">
        <is>
          <t>Jul. 31, 2023</t>
        </is>
      </c>
      <c r="K2" s="2" t="inlineStr">
        <is>
          <t>Jul. 27, 2023</t>
        </is>
      </c>
      <c r="L2" s="2" t="inlineStr">
        <is>
          <t>Jun. 23, 2023</t>
        </is>
      </c>
      <c r="M2" s="2" t="inlineStr">
        <is>
          <t>Jun. 20, 2023</t>
        </is>
      </c>
      <c r="N2" s="2" t="inlineStr">
        <is>
          <t>Nov. 30, 2020</t>
        </is>
      </c>
      <c r="O2" s="2" t="inlineStr">
        <is>
          <t>Jul. 27, 2020</t>
        </is>
      </c>
      <c r="P2" s="2" t="inlineStr">
        <is>
          <t>Feb. 29, 2020</t>
        </is>
      </c>
      <c r="Q2" s="2" t="inlineStr">
        <is>
          <t>Jun. 30, 2019</t>
        </is>
      </c>
      <c r="R2" s="2" t="inlineStr">
        <is>
          <t>Feb. 19, 2019</t>
        </is>
      </c>
      <c r="S2" s="2" t="inlineStr">
        <is>
          <t>May 23, 2023</t>
        </is>
      </c>
      <c r="T2" s="2" t="inlineStr">
        <is>
          <t>Mar. 26, 2021</t>
        </is>
      </c>
    </row>
    <row r="3">
      <c r="A3" s="4" t="inlineStr">
        <is>
          <t>Reduction of debt, value</t>
        </is>
      </c>
      <c r="B3" s="6" t="n">
        <v>9850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1804</v>
      </c>
      <c r="K3" s="6" t="n">
        <v>16475</v>
      </c>
      <c r="L3" s="6" t="n">
        <v>78274</v>
      </c>
      <c r="M3" s="6" t="n">
        <v>17646</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ssuance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77528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itment Shares For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3132879</v>
      </c>
      <c r="T5" s="5" t="n">
        <v>116667</v>
      </c>
    </row>
    <row r="6">
      <c r="A6" s="4" t="inlineStr">
        <is>
          <t>Promissory Note Issued To Related Party</t>
        </is>
      </c>
      <c r="B6" s="4" t="inlineStr">
        <is>
          <t xml:space="preserve"> </t>
        </is>
      </c>
      <c r="C6" s="6" t="n">
        <v>20331</v>
      </c>
      <c r="D6" s="6" t="n">
        <v>150000</v>
      </c>
      <c r="E6" s="6" t="n">
        <v>10000</v>
      </c>
      <c r="F6" s="6" t="n">
        <v>10000</v>
      </c>
      <c r="G6" s="6" t="n">
        <v>10000</v>
      </c>
      <c r="H6" s="6" t="n">
        <v>20000</v>
      </c>
      <c r="I6" s="6" t="n">
        <v>310000</v>
      </c>
      <c r="J6" s="4" t="inlineStr">
        <is>
          <t xml:space="preserve"> </t>
        </is>
      </c>
      <c r="K6" s="4" t="inlineStr">
        <is>
          <t xml:space="preserve"> </t>
        </is>
      </c>
      <c r="L6" s="4" t="inlineStr">
        <is>
          <t xml:space="preserve"> </t>
        </is>
      </c>
      <c r="M6" s="6" t="n">
        <v>100000</v>
      </c>
      <c r="N6" s="6" t="n">
        <v>203000</v>
      </c>
      <c r="O6" s="6" t="n">
        <v>300000</v>
      </c>
      <c r="P6" s="6" t="n">
        <v>531000</v>
      </c>
      <c r="Q6" s="6" t="n">
        <v>9300</v>
      </c>
      <c r="R6" s="4" t="inlineStr">
        <is>
          <t xml:space="preserve"> </t>
        </is>
      </c>
      <c r="S6" s="4" t="inlineStr">
        <is>
          <t xml:space="preserve"> </t>
        </is>
      </c>
      <c r="T6" s="4" t="inlineStr">
        <is>
          <t xml:space="preserve"> </t>
        </is>
      </c>
    </row>
    <row r="7">
      <c r="A7" s="4" t="inlineStr">
        <is>
          <t>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omissory Note Issued To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60000</v>
      </c>
      <c r="Q8" s="6" t="n">
        <v>14500</v>
      </c>
      <c r="R8" s="6" t="n">
        <v>17000</v>
      </c>
      <c r="S8" s="4" t="inlineStr">
        <is>
          <t xml:space="preserve"> </t>
        </is>
      </c>
      <c r="T8" s="4" t="inlineStr">
        <is>
          <t xml:space="preserve"> </t>
        </is>
      </c>
    </row>
    <row r="9">
      <c r="A9" s="4" t="inlineStr">
        <is>
          <t>Promissory Note [Member] | Subsequent Event [Member] | Walleye Opportunities Master Fu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omissory Note Due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January 31, 2024</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romissory Note Issued To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92307</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1800 Diagonal Lend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duction of debt,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857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ssuance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76177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1800 Diagonal Lending [Member] |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mmitment Shares For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10083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Keystone Capital Partners [Member] | Promissory Note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omissory Note Due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January 31, 2024</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omissory Note Issued To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6153</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even Knots [Member] | Promissory Note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omissory Note Due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January 31, 2024</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romissory Note Issued To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6153</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sheetData>
  <mergeCells count="2">
    <mergeCell ref="A1:A2"/>
    <mergeCell ref="J1:R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Balance Sheet (Parenthetical) - $ / shares</t>
        </is>
      </c>
      <c r="B1" s="2" t="inlineStr">
        <is>
          <t>Jun. 30, 2023</t>
        </is>
      </c>
      <c r="C1" s="2" t="inlineStr">
        <is>
          <t>Jun. 20, 2023</t>
        </is>
      </c>
      <c r="D1" s="2" t="inlineStr">
        <is>
          <t>Dec. 31, 2022</t>
        </is>
      </c>
    </row>
    <row r="2">
      <c r="A2" s="4" t="inlineStr">
        <is>
          <t>Common stock, par value per share</t>
        </is>
      </c>
      <c r="B2" s="7" t="n">
        <v>1e-05</v>
      </c>
      <c r="C2" s="4" t="inlineStr">
        <is>
          <t xml:space="preserve"> </t>
        </is>
      </c>
      <c r="D2" s="7" t="n">
        <v>1e-05</v>
      </c>
    </row>
    <row r="3">
      <c r="A3" s="4" t="inlineStr">
        <is>
          <t>Common stock, shares authorized</t>
        </is>
      </c>
      <c r="B3" s="5" t="n">
        <v>950000000</v>
      </c>
      <c r="C3" s="4" t="inlineStr">
        <is>
          <t xml:space="preserve"> </t>
        </is>
      </c>
      <c r="D3" s="5" t="n">
        <v>950000000</v>
      </c>
    </row>
    <row r="4">
      <c r="A4" s="4" t="inlineStr">
        <is>
          <t>Common stock, shares issued</t>
        </is>
      </c>
      <c r="B4" s="5" t="n">
        <v>32885609</v>
      </c>
      <c r="C4" s="5" t="n">
        <v>282804</v>
      </c>
      <c r="D4" s="5" t="n">
        <v>14250659</v>
      </c>
    </row>
    <row r="5">
      <c r="A5" s="4" t="inlineStr">
        <is>
          <t>Common stock, shares outstanding</t>
        </is>
      </c>
      <c r="B5" s="5" t="n">
        <v>32885609</v>
      </c>
      <c r="C5" s="4" t="inlineStr">
        <is>
          <t xml:space="preserve"> </t>
        </is>
      </c>
      <c r="D5" s="5" t="n">
        <v>14250659</v>
      </c>
    </row>
    <row r="6">
      <c r="A6" s="4" t="inlineStr">
        <is>
          <t>Series A Preferred Stock</t>
        </is>
      </c>
      <c r="B6" s="4" t="inlineStr">
        <is>
          <t xml:space="preserve"> </t>
        </is>
      </c>
      <c r="C6" s="4" t="inlineStr">
        <is>
          <t xml:space="preserve"> </t>
        </is>
      </c>
      <c r="D6" s="4" t="inlineStr">
        <is>
          <t xml:space="preserve"> </t>
        </is>
      </c>
    </row>
    <row r="7">
      <c r="A7" s="4" t="inlineStr">
        <is>
          <t>Preferred stock, par value per share</t>
        </is>
      </c>
      <c r="B7" s="7" t="n">
        <v>1e-05</v>
      </c>
      <c r="C7" s="4" t="inlineStr">
        <is>
          <t xml:space="preserve"> </t>
        </is>
      </c>
      <c r="D7" s="7" t="n">
        <v>1e-05</v>
      </c>
    </row>
    <row r="8">
      <c r="A8" s="4" t="inlineStr">
        <is>
          <t>Preferred stock shares authorized</t>
        </is>
      </c>
      <c r="B8" s="5" t="n">
        <v>10000</v>
      </c>
      <c r="C8" s="4" t="inlineStr">
        <is>
          <t xml:space="preserve"> </t>
        </is>
      </c>
      <c r="D8" s="5" t="n">
        <v>10000</v>
      </c>
    </row>
    <row r="9">
      <c r="A9" s="4" t="inlineStr">
        <is>
          <t>Preferred stock, shares issued</t>
        </is>
      </c>
      <c r="B9" s="5" t="n">
        <v>10000</v>
      </c>
      <c r="C9" s="4" t="inlineStr">
        <is>
          <t xml:space="preserve"> </t>
        </is>
      </c>
      <c r="D9" s="5" t="n">
        <v>10000</v>
      </c>
    </row>
    <row r="10">
      <c r="A10" s="4" t="inlineStr">
        <is>
          <t>Preferred stock, shares outstanding</t>
        </is>
      </c>
      <c r="B10" s="5" t="n">
        <v>10000</v>
      </c>
      <c r="C10" s="4" t="inlineStr">
        <is>
          <t xml:space="preserve"> </t>
        </is>
      </c>
      <c r="D10" s="5" t="n">
        <v>10000</v>
      </c>
    </row>
    <row r="11">
      <c r="A11" s="4" t="inlineStr">
        <is>
          <t>Series B Preferred Stock</t>
        </is>
      </c>
      <c r="B11" s="4" t="inlineStr">
        <is>
          <t xml:space="preserve"> </t>
        </is>
      </c>
      <c r="C11" s="4" t="inlineStr">
        <is>
          <t xml:space="preserve"> </t>
        </is>
      </c>
      <c r="D11" s="4" t="inlineStr">
        <is>
          <t xml:space="preserve"> </t>
        </is>
      </c>
    </row>
    <row r="12">
      <c r="A12" s="4" t="inlineStr">
        <is>
          <t>Preferred stock, par value per share</t>
        </is>
      </c>
      <c r="B12" s="7" t="n">
        <v>1e-05</v>
      </c>
      <c r="C12" s="4" t="inlineStr">
        <is>
          <t xml:space="preserve"> </t>
        </is>
      </c>
      <c r="D12" s="7" t="n">
        <v>1e-05</v>
      </c>
    </row>
    <row r="13">
      <c r="A13" s="4" t="inlineStr">
        <is>
          <t>Preferred stock shares authorized</t>
        </is>
      </c>
      <c r="B13" s="5" t="n">
        <v>800</v>
      </c>
      <c r="C13" s="4" t="inlineStr">
        <is>
          <t xml:space="preserve"> </t>
        </is>
      </c>
      <c r="D13" s="5" t="n">
        <v>800</v>
      </c>
    </row>
    <row r="14">
      <c r="A14" s="4" t="inlineStr">
        <is>
          <t>Preferred stock, shares issued</t>
        </is>
      </c>
      <c r="B14" s="5" t="n">
        <v>0</v>
      </c>
      <c r="C14" s="4" t="inlineStr">
        <is>
          <t xml:space="preserve"> </t>
        </is>
      </c>
      <c r="D14" s="5" t="n">
        <v>800</v>
      </c>
    </row>
    <row r="15">
      <c r="A15" s="4" t="inlineStr">
        <is>
          <t>Preferred stock, shares outstanding</t>
        </is>
      </c>
      <c r="B15" s="5" t="n">
        <v>0</v>
      </c>
      <c r="C15" s="4" t="inlineStr">
        <is>
          <t xml:space="preserve"> </t>
        </is>
      </c>
      <c r="D15" s="5" t="n">
        <v>800</v>
      </c>
    </row>
    <row r="16">
      <c r="A16" s="4" t="inlineStr">
        <is>
          <t>Series C Preferred Stock</t>
        </is>
      </c>
      <c r="B16" s="4" t="inlineStr">
        <is>
          <t xml:space="preserve"> </t>
        </is>
      </c>
      <c r="C16" s="4" t="inlineStr">
        <is>
          <t xml:space="preserve"> </t>
        </is>
      </c>
      <c r="D16" s="4" t="inlineStr">
        <is>
          <t xml:space="preserve"> </t>
        </is>
      </c>
    </row>
    <row r="17">
      <c r="A17" s="4" t="inlineStr">
        <is>
          <t>Preferred stock, par value per share</t>
        </is>
      </c>
      <c r="B17" s="7" t="n">
        <v>1e-05</v>
      </c>
      <c r="C17" s="4" t="inlineStr">
        <is>
          <t xml:space="preserve"> </t>
        </is>
      </c>
      <c r="D17" s="7" t="n">
        <v>1e-05</v>
      </c>
    </row>
    <row r="18">
      <c r="A18" s="4" t="inlineStr">
        <is>
          <t>Preferred stock shares authorized</t>
        </is>
      </c>
      <c r="B18" s="5" t="n">
        <v>3000000</v>
      </c>
      <c r="C18" s="4" t="inlineStr">
        <is>
          <t xml:space="preserve"> </t>
        </is>
      </c>
      <c r="D18" s="5" t="n">
        <v>3000000</v>
      </c>
    </row>
    <row r="19">
      <c r="A19" s="4" t="inlineStr">
        <is>
          <t>Preferred stock, shares issued</t>
        </is>
      </c>
      <c r="B19" s="5" t="n">
        <v>0</v>
      </c>
      <c r="C19" s="4" t="inlineStr">
        <is>
          <t xml:space="preserve"> </t>
        </is>
      </c>
      <c r="D19" s="5" t="n">
        <v>310000</v>
      </c>
    </row>
    <row r="20">
      <c r="A20" s="4" t="inlineStr">
        <is>
          <t>Preferred stock, shares outstanding</t>
        </is>
      </c>
      <c r="B20" s="5" t="n">
        <v>0</v>
      </c>
      <c r="C20" s="4" t="inlineStr">
        <is>
          <t xml:space="preserve"> </t>
        </is>
      </c>
      <c r="D20" s="5" t="n">
        <v>310000</v>
      </c>
    </row>
    <row r="21">
      <c r="A21" s="4" t="inlineStr">
        <is>
          <t>Series D Preferred Stock [Member]</t>
        </is>
      </c>
      <c r="B21" s="4" t="inlineStr">
        <is>
          <t xml:space="preserve"> </t>
        </is>
      </c>
      <c r="C21" s="4" t="inlineStr">
        <is>
          <t xml:space="preserve"> </t>
        </is>
      </c>
      <c r="D21" s="4" t="inlineStr">
        <is>
          <t xml:space="preserve"> </t>
        </is>
      </c>
    </row>
    <row r="22">
      <c r="A22" s="4" t="inlineStr">
        <is>
          <t>Preferred stock, par value per share</t>
        </is>
      </c>
      <c r="B22" s="7" t="n">
        <v>1e-05</v>
      </c>
      <c r="C22" s="4" t="inlineStr">
        <is>
          <t xml:space="preserve"> </t>
        </is>
      </c>
      <c r="D22" s="7" t="n">
        <v>1e-05</v>
      </c>
    </row>
    <row r="23">
      <c r="A23" s="4" t="inlineStr">
        <is>
          <t>Preferred stock shares authorized</t>
        </is>
      </c>
      <c r="B23" s="5" t="n">
        <v>85000</v>
      </c>
      <c r="C23" s="4" t="inlineStr">
        <is>
          <t xml:space="preserve"> </t>
        </is>
      </c>
      <c r="D23" s="5" t="n">
        <v>85000</v>
      </c>
    </row>
    <row r="24">
      <c r="A24" s="4" t="inlineStr">
        <is>
          <t>Preferred stock, shares issued</t>
        </is>
      </c>
      <c r="B24" s="5" t="n">
        <v>85000</v>
      </c>
      <c r="C24" s="4" t="inlineStr">
        <is>
          <t xml:space="preserve"> </t>
        </is>
      </c>
      <c r="D24" s="5" t="n">
        <v>85000</v>
      </c>
    </row>
    <row r="25">
      <c r="A25" s="4" t="inlineStr">
        <is>
          <t>Preferred stock, shares outstanding</t>
        </is>
      </c>
      <c r="B25" s="5" t="n">
        <v>85000</v>
      </c>
      <c r="C25" s="4" t="inlineStr">
        <is>
          <t xml:space="preserve"> </t>
        </is>
      </c>
      <c r="D25" s="5" t="n">
        <v>8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 of Operations (Unaudited)</t>
        </is>
      </c>
      <c r="B3" s="4" t="inlineStr">
        <is>
          <t xml:space="preserve"> </t>
        </is>
      </c>
      <c r="C3" s="4" t="inlineStr">
        <is>
          <t xml:space="preserve"> </t>
        </is>
      </c>
      <c r="D3" s="4" t="inlineStr">
        <is>
          <t xml:space="preserve"> </t>
        </is>
      </c>
      <c r="E3" s="4" t="inlineStr">
        <is>
          <t xml:space="preserve"> </t>
        </is>
      </c>
    </row>
    <row r="4">
      <c r="A4" s="4" t="inlineStr">
        <is>
          <t>Sales</t>
        </is>
      </c>
      <c r="B4" s="6" t="n">
        <v>2673316</v>
      </c>
      <c r="C4" s="6" t="n">
        <v>1265039</v>
      </c>
      <c r="D4" s="6" t="n">
        <v>5428215</v>
      </c>
      <c r="E4" s="6" t="n">
        <v>2759429</v>
      </c>
    </row>
    <row r="5">
      <c r="A5" s="4" t="inlineStr">
        <is>
          <t>Cost of Goods Sold</t>
        </is>
      </c>
      <c r="B5" s="5" t="n">
        <v>1848255</v>
      </c>
      <c r="C5" s="5" t="n">
        <v>515316</v>
      </c>
      <c r="D5" s="5" t="n">
        <v>3927850</v>
      </c>
      <c r="E5" s="5" t="n">
        <v>1369599</v>
      </c>
    </row>
    <row r="6">
      <c r="A6" s="4" t="inlineStr">
        <is>
          <t>Gross Profit</t>
        </is>
      </c>
      <c r="B6" s="5" t="n">
        <v>825061</v>
      </c>
      <c r="C6" s="5" t="n">
        <v>749723</v>
      </c>
      <c r="D6" s="5" t="n">
        <v>1500365</v>
      </c>
      <c r="E6" s="5" t="n">
        <v>1389830</v>
      </c>
    </row>
    <row r="7">
      <c r="A7" s="4" t="inlineStr">
        <is>
          <t>General and Administrative expense</t>
        </is>
      </c>
      <c r="B7" s="5" t="n">
        <v>387973</v>
      </c>
      <c r="C7" s="5" t="n">
        <v>307070</v>
      </c>
      <c r="D7" s="5" t="n">
        <v>894650</v>
      </c>
      <c r="E7" s="5" t="n">
        <v>664047</v>
      </c>
    </row>
    <row r="8">
      <c r="A8" s="4" t="inlineStr">
        <is>
          <t>Salaries</t>
        </is>
      </c>
      <c r="B8" s="5" t="n">
        <v>1055660</v>
      </c>
      <c r="C8" s="5" t="n">
        <v>641587</v>
      </c>
      <c r="D8" s="5" t="n">
        <v>1790655</v>
      </c>
      <c r="E8" s="5" t="n">
        <v>1243017</v>
      </c>
    </row>
    <row r="9">
      <c r="A9" s="4" t="inlineStr">
        <is>
          <t>Rent</t>
        </is>
      </c>
      <c r="B9" s="5" t="n">
        <v>312047</v>
      </c>
      <c r="C9" s="5" t="n">
        <v>103101</v>
      </c>
      <c r="D9" s="5" t="n">
        <v>606566</v>
      </c>
      <c r="E9" s="5" t="n">
        <v>204984</v>
      </c>
    </row>
    <row r="10">
      <c r="A10" s="4" t="inlineStr">
        <is>
          <t>Utilities</t>
        </is>
      </c>
      <c r="B10" s="5" t="n">
        <v>29179</v>
      </c>
      <c r="C10" s="5" t="n">
        <v>39342</v>
      </c>
      <c r="D10" s="5" t="n">
        <v>63924</v>
      </c>
      <c r="E10" s="5" t="n">
        <v>66465</v>
      </c>
    </row>
    <row r="11">
      <c r="A11" s="4" t="inlineStr">
        <is>
          <t>Professional fees</t>
        </is>
      </c>
      <c r="B11" s="5" t="n">
        <v>119000</v>
      </c>
      <c r="C11" s="5" t="n">
        <v>46097</v>
      </c>
      <c r="D11" s="5" t="n">
        <v>134407</v>
      </c>
      <c r="E11" s="5" t="n">
        <v>110261</v>
      </c>
    </row>
    <row r="12">
      <c r="A12" s="4" t="inlineStr">
        <is>
          <t>Consulting</t>
        </is>
      </c>
      <c r="B12" s="5" t="n">
        <v>154500</v>
      </c>
      <c r="C12" s="5" t="n">
        <v>271976</v>
      </c>
      <c r="D12" s="5" t="n">
        <v>611274</v>
      </c>
      <c r="E12" s="5" t="n">
        <v>509924</v>
      </c>
    </row>
    <row r="13">
      <c r="A13" s="4" t="inlineStr">
        <is>
          <t>Depreciation</t>
        </is>
      </c>
      <c r="B13" s="5" t="n">
        <v>42043</v>
      </c>
      <c r="C13" s="5" t="n">
        <v>117859</v>
      </c>
      <c r="D13" s="5" t="n">
        <v>84086</v>
      </c>
      <c r="E13" s="5" t="n">
        <v>213033</v>
      </c>
    </row>
    <row r="14">
      <c r="A14" s="4" t="inlineStr">
        <is>
          <t>Share based Expense</t>
        </is>
      </c>
      <c r="B14" s="5" t="n">
        <v>95218</v>
      </c>
      <c r="C14" s="5" t="n">
        <v>95217</v>
      </c>
      <c r="D14" s="5" t="n">
        <v>343936</v>
      </c>
      <c r="E14" s="5" t="n">
        <v>190684</v>
      </c>
    </row>
    <row r="15">
      <c r="A15" s="4" t="inlineStr">
        <is>
          <t>Total Expenses</t>
        </is>
      </c>
      <c r="B15" s="5" t="n">
        <v>2195620</v>
      </c>
      <c r="C15" s="5" t="n">
        <v>1622249</v>
      </c>
      <c r="D15" s="5" t="n">
        <v>4529498</v>
      </c>
      <c r="E15" s="5" t="n">
        <v>3202415</v>
      </c>
    </row>
    <row r="16">
      <c r="A16" s="4" t="inlineStr">
        <is>
          <t>Net Profit from Operations</t>
        </is>
      </c>
      <c r="B16" s="5" t="n">
        <v>-1370559</v>
      </c>
      <c r="C16" s="5" t="n">
        <v>-872526</v>
      </c>
      <c r="D16" s="5" t="n">
        <v>-3029133</v>
      </c>
      <c r="E16" s="5" t="n">
        <v>-1812585</v>
      </c>
    </row>
    <row r="17">
      <c r="A17" s="3" t="inlineStr">
        <is>
          <t>Other Income / (Expenses)</t>
        </is>
      </c>
      <c r="B17" s="4" t="inlineStr">
        <is>
          <t xml:space="preserve"> </t>
        </is>
      </c>
      <c r="C17" s="4" t="inlineStr">
        <is>
          <t xml:space="preserve"> </t>
        </is>
      </c>
      <c r="D17" s="4" t="inlineStr">
        <is>
          <t xml:space="preserve"> </t>
        </is>
      </c>
      <c r="E17" s="4" t="inlineStr">
        <is>
          <t xml:space="preserve"> </t>
        </is>
      </c>
    </row>
    <row r="18">
      <c r="A18" s="4" t="inlineStr">
        <is>
          <t>Shares issued for inducement</t>
        </is>
      </c>
      <c r="B18" s="5" t="n">
        <v>0</v>
      </c>
      <c r="C18" s="5" t="n">
        <v>-114000</v>
      </c>
      <c r="D18" s="5" t="n">
        <v>0</v>
      </c>
      <c r="E18" s="5" t="n">
        <v>-196100</v>
      </c>
    </row>
    <row r="19">
      <c r="A19" s="4" t="inlineStr">
        <is>
          <t>Financing Fees</t>
        </is>
      </c>
      <c r="B19" s="5" t="n">
        <v>0</v>
      </c>
      <c r="C19" s="5" t="n">
        <v>-7499</v>
      </c>
      <c r="D19" s="5" t="n">
        <v>0</v>
      </c>
      <c r="E19" s="5" t="n">
        <v>-54870</v>
      </c>
    </row>
    <row r="20">
      <c r="A20" s="4" t="inlineStr">
        <is>
          <t>Interest Expense</t>
        </is>
      </c>
      <c r="B20" s="5" t="n">
        <v>-921407</v>
      </c>
      <c r="C20" s="5" t="n">
        <v>-168173</v>
      </c>
      <c r="D20" s="5" t="n">
        <v>-1997679</v>
      </c>
      <c r="E20" s="5" t="n">
        <v>-354376</v>
      </c>
    </row>
    <row r="21">
      <c r="A21" s="4" t="inlineStr">
        <is>
          <t>Net Profit / (Loss) Before Income Taxes</t>
        </is>
      </c>
      <c r="B21" s="5" t="n">
        <v>-2291966</v>
      </c>
      <c r="C21" s="5" t="n">
        <v>-1162198</v>
      </c>
      <c r="D21" s="5" t="n">
        <v>-5026812</v>
      </c>
      <c r="E21" s="5" t="n">
        <v>-2417931</v>
      </c>
    </row>
    <row r="22">
      <c r="A22" s="4" t="inlineStr">
        <is>
          <t>Income Tax Expense</t>
        </is>
      </c>
      <c r="B22" s="5" t="n">
        <v>0</v>
      </c>
      <c r="C22" s="5" t="n">
        <v>0</v>
      </c>
      <c r="D22" s="5" t="n">
        <v>0</v>
      </c>
      <c r="E22" s="5" t="n">
        <v>0</v>
      </c>
    </row>
    <row r="23">
      <c r="A23" s="4" t="inlineStr">
        <is>
          <t>Net Profit / (Loss)</t>
        </is>
      </c>
      <c r="B23" s="6" t="n">
        <v>-2291966</v>
      </c>
      <c r="C23" s="6" t="n">
        <v>-1162198</v>
      </c>
      <c r="D23" s="6" t="n">
        <v>-5026812</v>
      </c>
      <c r="E23" s="6" t="n">
        <v>-2417931</v>
      </c>
    </row>
    <row r="24">
      <c r="A24" s="4" t="inlineStr">
        <is>
          <t>NET PROFIT / (LOSS) PER COMMON SHARE - BASIC AND DILUTED</t>
        </is>
      </c>
      <c r="B24" s="8" t="n">
        <v>-0.09</v>
      </c>
      <c r="C24" s="8" t="n">
        <v>-0.09</v>
      </c>
      <c r="D24" s="8" t="n">
        <v>-0.2</v>
      </c>
      <c r="E24" s="8" t="n">
        <v>-0.19</v>
      </c>
    </row>
    <row r="25">
      <c r="A25" s="4" t="inlineStr">
        <is>
          <t>WEIGHTED AVERAGE NUMBER OF COMMON SHARES OUTSTANDING - BASIC AND DILUTED</t>
        </is>
      </c>
      <c r="B25" s="5" t="n">
        <v>25414306</v>
      </c>
      <c r="C25" s="5" t="n">
        <v>13170561</v>
      </c>
      <c r="D25" s="5" t="n">
        <v>25414306</v>
      </c>
      <c r="E25" s="5" t="n">
        <v>13009966</v>
      </c>
    </row>
    <row r="26">
      <c r="A26" s="4" t="inlineStr">
        <is>
          <t>NET PROFIT / (LOSS) PER COMMON SHARE - DILUTED</t>
        </is>
      </c>
      <c r="B26" s="8" t="n">
        <v>-0.09</v>
      </c>
      <c r="C26" s="8" t="n">
        <v>-0.09</v>
      </c>
      <c r="D26" s="8" t="n">
        <v>-0.2</v>
      </c>
      <c r="E26" s="8" t="n">
        <v>-0.19</v>
      </c>
    </row>
    <row r="27">
      <c r="A27" s="4" t="inlineStr">
        <is>
          <t>WEIGHTED AVERAGE NUMBER OF COMMON SHARES OUTSTANDING - DILUTED</t>
        </is>
      </c>
      <c r="B27" s="5" t="n">
        <v>25414306</v>
      </c>
      <c r="C27" s="5" t="n">
        <v>13170561</v>
      </c>
      <c r="D27" s="5" t="n">
        <v>25414306</v>
      </c>
      <c r="E27" s="5" t="n">
        <v>130099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8" customWidth="1" min="1" max="1"/>
    <col width="13" customWidth="1" min="2" max="2"/>
    <col width="13" customWidth="1" min="3" max="3"/>
    <col width="16" customWidth="1" min="4" max="4"/>
    <col width="20" customWidth="1" min="5" max="5"/>
    <col width="27" customWidth="1" min="6" max="6"/>
    <col width="20" customWidth="1" min="7" max="7"/>
  </cols>
  <sheetData>
    <row r="1">
      <c r="A1" s="1" t="inlineStr">
        <is>
          <t>Consolidated Statement of Stockholders Equity (Unaudited) - USD ($)</t>
        </is>
      </c>
      <c r="B1" s="2" t="inlineStr">
        <is>
          <t>Total</t>
        </is>
      </c>
      <c r="C1" s="2" t="inlineStr">
        <is>
          <t>Common Stock</t>
        </is>
      </c>
      <c r="D1" s="2" t="inlineStr">
        <is>
          <t>Preferred Stock</t>
        </is>
      </c>
      <c r="E1" s="2" t="inlineStr">
        <is>
          <t>Shares to be issued</t>
        </is>
      </c>
      <c r="F1" s="2" t="inlineStr">
        <is>
          <t>Additional Paid-In Capital</t>
        </is>
      </c>
      <c r="G1" s="2" t="inlineStr">
        <is>
          <t>Accumulated Deficit</t>
        </is>
      </c>
    </row>
    <row r="2">
      <c r="A2" s="4" t="inlineStr">
        <is>
          <t>Balance, shares at Dec. 31, 2021</t>
        </is>
      </c>
      <c r="B2" s="4" t="inlineStr">
        <is>
          <t xml:space="preserve"> </t>
        </is>
      </c>
      <c r="C2" s="5" t="n">
        <v>12702134</v>
      </c>
      <c r="D2" s="5" t="n">
        <v>320800</v>
      </c>
      <c r="E2" s="4" t="inlineStr">
        <is>
          <t xml:space="preserve"> </t>
        </is>
      </c>
      <c r="F2" s="4" t="inlineStr">
        <is>
          <t xml:space="preserve"> </t>
        </is>
      </c>
      <c r="G2" s="4" t="inlineStr">
        <is>
          <t xml:space="preserve"> </t>
        </is>
      </c>
    </row>
    <row r="3">
      <c r="A3" s="4" t="inlineStr">
        <is>
          <t>Balance, amount at Dec. 31, 2021</t>
        </is>
      </c>
      <c r="B3" s="6" t="n">
        <v>-1569549</v>
      </c>
      <c r="C3" s="6" t="n">
        <v>144</v>
      </c>
      <c r="D3" s="6" t="n">
        <v>3</v>
      </c>
      <c r="E3" s="6" t="n">
        <v>61500</v>
      </c>
      <c r="F3" s="6" t="n">
        <v>4704193</v>
      </c>
      <c r="G3" s="6" t="n">
        <v>-6335389</v>
      </c>
    </row>
    <row r="4">
      <c r="A4" s="4" t="inlineStr">
        <is>
          <t>Shares issued for inducement, shares</t>
        </is>
      </c>
      <c r="B4" s="4" t="inlineStr">
        <is>
          <t xml:space="preserve"> </t>
        </is>
      </c>
      <c r="C4" s="5" t="n">
        <v>244086</v>
      </c>
      <c r="D4" s="4" t="inlineStr">
        <is>
          <t xml:space="preserve"> </t>
        </is>
      </c>
      <c r="E4" s="4" t="inlineStr">
        <is>
          <t xml:space="preserve"> </t>
        </is>
      </c>
      <c r="F4" s="4" t="inlineStr">
        <is>
          <t xml:space="preserve"> </t>
        </is>
      </c>
      <c r="G4" s="4" t="inlineStr">
        <is>
          <t xml:space="preserve"> </t>
        </is>
      </c>
    </row>
    <row r="5">
      <c r="A5" s="4" t="inlineStr">
        <is>
          <t>Shares issued for inducement, amount</t>
        </is>
      </c>
      <c r="B5" s="5" t="n">
        <v>510620</v>
      </c>
      <c r="C5" s="6" t="n">
        <v>9</v>
      </c>
      <c r="D5" s="5" t="n">
        <v>0</v>
      </c>
      <c r="E5" s="5" t="n">
        <v>0</v>
      </c>
      <c r="F5" s="5" t="n">
        <v>510611</v>
      </c>
      <c r="G5" s="5" t="n">
        <v>0</v>
      </c>
    </row>
    <row r="6">
      <c r="A6" s="4" t="inlineStr">
        <is>
          <t>Shares issued for inducement from to be issued, shares</t>
        </is>
      </c>
      <c r="B6" s="4" t="inlineStr">
        <is>
          <t xml:space="preserve"> </t>
        </is>
      </c>
      <c r="C6" s="5" t="n">
        <v>50000</v>
      </c>
      <c r="D6" s="4" t="inlineStr">
        <is>
          <t xml:space="preserve"> </t>
        </is>
      </c>
      <c r="E6" s="4" t="inlineStr">
        <is>
          <t xml:space="preserve"> </t>
        </is>
      </c>
      <c r="F6" s="4" t="inlineStr">
        <is>
          <t xml:space="preserve"> </t>
        </is>
      </c>
      <c r="G6" s="4" t="inlineStr">
        <is>
          <t xml:space="preserve"> </t>
        </is>
      </c>
    </row>
    <row r="7">
      <c r="A7" s="4" t="inlineStr">
        <is>
          <t>Shares issued for inducement from to be issued, amount</t>
        </is>
      </c>
      <c r="B7" s="5" t="n">
        <v>0</v>
      </c>
      <c r="C7" s="6" t="n">
        <v>5</v>
      </c>
      <c r="D7" s="5" t="n">
        <v>0</v>
      </c>
      <c r="E7" s="5" t="n">
        <v>-61500</v>
      </c>
      <c r="F7" s="5" t="n">
        <v>61495</v>
      </c>
      <c r="G7" s="5" t="n">
        <v>0</v>
      </c>
    </row>
    <row r="8">
      <c r="A8" s="4" t="inlineStr">
        <is>
          <t>Warrants Issued</t>
        </is>
      </c>
      <c r="B8" s="5" t="n">
        <v>28979</v>
      </c>
      <c r="C8" s="6" t="n">
        <v>0</v>
      </c>
      <c r="D8" s="5" t="n">
        <v>0</v>
      </c>
      <c r="E8" s="5" t="n">
        <v>0</v>
      </c>
      <c r="F8" s="5" t="n">
        <v>28979</v>
      </c>
      <c r="G8" s="5" t="n">
        <v>0</v>
      </c>
    </row>
    <row r="9">
      <c r="A9" s="4" t="inlineStr">
        <is>
          <t>Shares issued for prepaid services, shares</t>
        </is>
      </c>
      <c r="B9" s="4" t="inlineStr">
        <is>
          <t xml:space="preserve"> </t>
        </is>
      </c>
      <c r="C9" s="5" t="n">
        <v>300000</v>
      </c>
      <c r="D9" s="4" t="inlineStr">
        <is>
          <t xml:space="preserve"> </t>
        </is>
      </c>
      <c r="E9" s="4" t="inlineStr">
        <is>
          <t xml:space="preserve"> </t>
        </is>
      </c>
      <c r="F9" s="4" t="inlineStr">
        <is>
          <t xml:space="preserve"> </t>
        </is>
      </c>
      <c r="G9" s="4" t="inlineStr">
        <is>
          <t xml:space="preserve"> </t>
        </is>
      </c>
    </row>
    <row r="10">
      <c r="A10" s="4" t="inlineStr">
        <is>
          <t>Shares issued for prepaid services, amount</t>
        </is>
      </c>
      <c r="B10" s="5" t="n">
        <v>306000</v>
      </c>
      <c r="C10" s="6" t="n">
        <v>30</v>
      </c>
      <c r="D10" s="5" t="n">
        <v>0</v>
      </c>
      <c r="E10" s="5" t="n">
        <v>0</v>
      </c>
      <c r="F10" s="5" t="n">
        <v>305970</v>
      </c>
      <c r="G10" s="5" t="n">
        <v>0</v>
      </c>
    </row>
    <row r="11">
      <c r="A11" s="4" t="inlineStr">
        <is>
          <t>Vested Stok options</t>
        </is>
      </c>
      <c r="B11" s="5" t="n">
        <v>381119</v>
      </c>
      <c r="C11" s="6" t="n">
        <v>0</v>
      </c>
      <c r="D11" s="5" t="n">
        <v>0</v>
      </c>
      <c r="E11" s="5" t="n">
        <v>0</v>
      </c>
      <c r="F11" s="5" t="n">
        <v>381119</v>
      </c>
      <c r="G11" s="5" t="n">
        <v>0</v>
      </c>
    </row>
    <row r="12">
      <c r="A12" s="4" t="inlineStr">
        <is>
          <t>Warrants converted JSC, shares</t>
        </is>
      </c>
      <c r="B12" s="4" t="inlineStr">
        <is>
          <t xml:space="preserve"> </t>
        </is>
      </c>
      <c r="C12" s="5" t="n">
        <v>484500</v>
      </c>
      <c r="D12" s="4" t="inlineStr">
        <is>
          <t xml:space="preserve"> </t>
        </is>
      </c>
      <c r="E12" s="4" t="inlineStr">
        <is>
          <t xml:space="preserve"> </t>
        </is>
      </c>
      <c r="F12" s="4" t="inlineStr">
        <is>
          <t xml:space="preserve"> </t>
        </is>
      </c>
      <c r="G12" s="4" t="inlineStr">
        <is>
          <t xml:space="preserve"> </t>
        </is>
      </c>
    </row>
    <row r="13">
      <c r="A13" s="4" t="inlineStr">
        <is>
          <t>Warrants converted JSC, amount</t>
        </is>
      </c>
      <c r="B13" s="5" t="n">
        <v>0</v>
      </c>
      <c r="C13" s="6" t="n">
        <v>48</v>
      </c>
      <c r="D13" s="5" t="n">
        <v>0</v>
      </c>
      <c r="E13" s="5" t="n">
        <v>0</v>
      </c>
      <c r="F13" s="5" t="n">
        <v>-48</v>
      </c>
      <c r="G13" s="5" t="n">
        <v>0</v>
      </c>
    </row>
    <row r="14">
      <c r="A14" s="4" t="inlineStr">
        <is>
          <t>Warrants converted Leonite, shares</t>
        </is>
      </c>
      <c r="B14" s="4" t="inlineStr">
        <is>
          <t xml:space="preserve"> </t>
        </is>
      </c>
      <c r="C14" s="5" t="n">
        <v>171433</v>
      </c>
      <c r="D14" s="4" t="inlineStr">
        <is>
          <t xml:space="preserve"> </t>
        </is>
      </c>
      <c r="E14" s="4" t="inlineStr">
        <is>
          <t xml:space="preserve"> </t>
        </is>
      </c>
      <c r="F14" s="4" t="inlineStr">
        <is>
          <t xml:space="preserve"> </t>
        </is>
      </c>
      <c r="G14" s="4" t="inlineStr">
        <is>
          <t xml:space="preserve"> </t>
        </is>
      </c>
    </row>
    <row r="15">
      <c r="A15" s="4" t="inlineStr">
        <is>
          <t>Warrants converted Leonite, amount</t>
        </is>
      </c>
      <c r="B15" s="5" t="n">
        <v>0</v>
      </c>
      <c r="C15" s="6" t="n">
        <v>17</v>
      </c>
      <c r="D15" s="6" t="n">
        <v>0</v>
      </c>
      <c r="E15" s="5" t="n">
        <v>0</v>
      </c>
      <c r="F15" s="5" t="n">
        <v>-17</v>
      </c>
      <c r="G15" s="5" t="n">
        <v>0</v>
      </c>
    </row>
    <row r="16">
      <c r="A16" s="4" t="inlineStr">
        <is>
          <t>Sunstone Capital Series C Conversion, shares</t>
        </is>
      </c>
      <c r="B16" s="4" t="inlineStr">
        <is>
          <t xml:space="preserve"> </t>
        </is>
      </c>
      <c r="C16" s="5" t="n">
        <v>125506</v>
      </c>
      <c r="D16" s="5" t="n">
        <v>-310000</v>
      </c>
      <c r="E16" s="4" t="inlineStr">
        <is>
          <t xml:space="preserve"> </t>
        </is>
      </c>
      <c r="F16" s="4" t="inlineStr">
        <is>
          <t xml:space="preserve"> </t>
        </is>
      </c>
      <c r="G16" s="4" t="inlineStr">
        <is>
          <t xml:space="preserve"> </t>
        </is>
      </c>
    </row>
    <row r="17">
      <c r="A17" s="4" t="inlineStr">
        <is>
          <t>Sunstone Capital Series C Conversion, amount</t>
        </is>
      </c>
      <c r="B17" s="5" t="n">
        <v>0</v>
      </c>
      <c r="C17" s="6" t="n">
        <v>13</v>
      </c>
      <c r="D17" s="6" t="n">
        <v>-2</v>
      </c>
      <c r="E17" s="5" t="n">
        <v>0</v>
      </c>
      <c r="F17" s="5" t="n">
        <v>-11</v>
      </c>
      <c r="G17" s="5" t="n">
        <v>0</v>
      </c>
    </row>
    <row r="18">
      <c r="A18" s="4" t="inlineStr">
        <is>
          <t>Series B Conversion recorded to (to be issued), shares</t>
        </is>
      </c>
      <c r="B18" s="4" t="inlineStr">
        <is>
          <t xml:space="preserve"> </t>
        </is>
      </c>
      <c r="C18" s="4" t="inlineStr">
        <is>
          <t xml:space="preserve"> </t>
        </is>
      </c>
      <c r="D18" s="5" t="n">
        <v>-800</v>
      </c>
      <c r="E18" s="4" t="inlineStr">
        <is>
          <t xml:space="preserve"> </t>
        </is>
      </c>
      <c r="F18" s="4" t="inlineStr">
        <is>
          <t xml:space="preserve"> </t>
        </is>
      </c>
      <c r="G18" s="4" t="inlineStr">
        <is>
          <t xml:space="preserve"> </t>
        </is>
      </c>
    </row>
    <row r="19">
      <c r="A19" s="4" t="inlineStr">
        <is>
          <t>Series B Conversion recorded to (to be issued), amount</t>
        </is>
      </c>
      <c r="B19" s="5" t="n">
        <v>0</v>
      </c>
      <c r="C19" s="6" t="n">
        <v>0</v>
      </c>
      <c r="D19" s="6" t="n">
        <v>-1</v>
      </c>
      <c r="E19" s="5" t="n">
        <v>1</v>
      </c>
      <c r="F19" s="5" t="n">
        <v>0</v>
      </c>
      <c r="G19" s="5" t="n">
        <v>0</v>
      </c>
    </row>
    <row r="20">
      <c r="A20" s="4" t="inlineStr">
        <is>
          <t>Shares Issued for inducement1, shares</t>
        </is>
      </c>
      <c r="B20" s="4" t="inlineStr">
        <is>
          <t xml:space="preserve"> </t>
        </is>
      </c>
      <c r="C20" s="5" t="n">
        <v>115000</v>
      </c>
      <c r="D20" s="4" t="inlineStr">
        <is>
          <t xml:space="preserve"> </t>
        </is>
      </c>
      <c r="E20" s="4" t="inlineStr">
        <is>
          <t xml:space="preserve"> </t>
        </is>
      </c>
      <c r="F20" s="4" t="inlineStr">
        <is>
          <t xml:space="preserve"> </t>
        </is>
      </c>
      <c r="G20" s="4" t="inlineStr">
        <is>
          <t xml:space="preserve"> </t>
        </is>
      </c>
    </row>
    <row r="21">
      <c r="A21" s="4" t="inlineStr">
        <is>
          <t>Shares Issued for inducement1, amount</t>
        </is>
      </c>
      <c r="B21" s="5" t="n">
        <v>282901</v>
      </c>
      <c r="C21" s="6" t="n">
        <v>12</v>
      </c>
      <c r="D21" s="5" t="n">
        <v>0</v>
      </c>
      <c r="E21" s="5" t="n">
        <v>0</v>
      </c>
      <c r="F21" s="5" t="n">
        <v>282890</v>
      </c>
      <c r="G21" s="5" t="n">
        <v>0</v>
      </c>
    </row>
    <row r="22">
      <c r="A22" s="4" t="inlineStr">
        <is>
          <t>Shares Issued for inducement2, shares</t>
        </is>
      </c>
      <c r="B22" s="4" t="inlineStr">
        <is>
          <t xml:space="preserve"> </t>
        </is>
      </c>
      <c r="C22" s="5" t="n">
        <v>58000</v>
      </c>
      <c r="D22" s="4" t="inlineStr">
        <is>
          <t xml:space="preserve"> </t>
        </is>
      </c>
      <c r="E22" s="4" t="inlineStr">
        <is>
          <t xml:space="preserve"> </t>
        </is>
      </c>
      <c r="F22" s="4" t="inlineStr">
        <is>
          <t xml:space="preserve"> </t>
        </is>
      </c>
      <c r="G22" s="4" t="inlineStr">
        <is>
          <t xml:space="preserve"> </t>
        </is>
      </c>
    </row>
    <row r="23">
      <c r="A23" s="4" t="inlineStr">
        <is>
          <t>Shares Issued for inducement2, amount</t>
        </is>
      </c>
      <c r="B23" s="5" t="n">
        <v>159503</v>
      </c>
      <c r="C23" s="6" t="n">
        <v>6</v>
      </c>
      <c r="D23" s="5" t="n">
        <v>0</v>
      </c>
      <c r="E23" s="5" t="n">
        <v>0</v>
      </c>
      <c r="F23" s="5" t="n">
        <v>159497</v>
      </c>
      <c r="G23" s="5" t="n">
        <v>0</v>
      </c>
    </row>
    <row r="24">
      <c r="A24" s="4" t="inlineStr">
        <is>
          <t>Inducement shares for Q4 Financing</t>
        </is>
      </c>
      <c r="B24" s="5" t="n">
        <v>3853648</v>
      </c>
      <c r="C24" s="5" t="n">
        <v>0</v>
      </c>
      <c r="D24" s="5" t="n">
        <v>0</v>
      </c>
      <c r="E24" s="5" t="n">
        <v>3853648</v>
      </c>
      <c r="F24" s="5" t="n">
        <v>0</v>
      </c>
      <c r="G24" s="5" t="n">
        <v>0</v>
      </c>
    </row>
    <row r="25">
      <c r="A25" s="4" t="inlineStr">
        <is>
          <t>Investment in Infusionz</t>
        </is>
      </c>
      <c r="B25" s="5" t="n">
        <v>8500000</v>
      </c>
      <c r="C25" s="5" t="n">
        <v>0</v>
      </c>
      <c r="D25" s="5" t="n">
        <v>8500000</v>
      </c>
      <c r="E25" s="5" t="n">
        <v>0</v>
      </c>
      <c r="F25" s="4" t="inlineStr">
        <is>
          <t xml:space="preserve"> </t>
        </is>
      </c>
      <c r="G25" s="4" t="inlineStr">
        <is>
          <t xml:space="preserve"> </t>
        </is>
      </c>
    </row>
    <row r="26">
      <c r="A26" s="4" t="inlineStr">
        <is>
          <t>Net loss</t>
        </is>
      </c>
      <c r="B26" s="5" t="n">
        <v>-13774168</v>
      </c>
      <c r="C26" s="5" t="n">
        <v>0</v>
      </c>
      <c r="D26" s="5" t="n">
        <v>0</v>
      </c>
      <c r="E26" s="5" t="n">
        <v>0</v>
      </c>
      <c r="F26" s="5" t="n">
        <v>0</v>
      </c>
      <c r="G26" s="5" t="n">
        <v>-13774168</v>
      </c>
    </row>
    <row r="27">
      <c r="A27" s="4" t="inlineStr">
        <is>
          <t>Balance, amount at Dec. 31, 2022</t>
        </is>
      </c>
      <c r="B27" s="5" t="n">
        <v>-1320947</v>
      </c>
      <c r="C27" s="6" t="n">
        <v>284</v>
      </c>
      <c r="D27" s="6" t="n">
        <v>8500000</v>
      </c>
      <c r="E27" s="5" t="n">
        <v>3853649</v>
      </c>
      <c r="F27" s="5" t="n">
        <v>6434677</v>
      </c>
      <c r="G27" s="5" t="n">
        <v>-20109557</v>
      </c>
    </row>
    <row r="28">
      <c r="A28" s="4" t="inlineStr">
        <is>
          <t>Balance, shares at Dec. 31, 2022</t>
        </is>
      </c>
      <c r="B28" s="4" t="inlineStr">
        <is>
          <t xml:space="preserve"> </t>
        </is>
      </c>
      <c r="C28" s="5" t="n">
        <v>14250659</v>
      </c>
      <c r="D28" s="5" t="n">
        <v>10000</v>
      </c>
      <c r="E28" s="4" t="inlineStr">
        <is>
          <t xml:space="preserve"> </t>
        </is>
      </c>
      <c r="F28" s="4" t="inlineStr">
        <is>
          <t xml:space="preserve"> </t>
        </is>
      </c>
      <c r="G28" s="4" t="inlineStr">
        <is>
          <t xml:space="preserve"> </t>
        </is>
      </c>
    </row>
    <row r="29">
      <c r="A29" s="4" t="inlineStr">
        <is>
          <t>Shares issued for inducement from to be issued, shares</t>
        </is>
      </c>
      <c r="B29" s="4" t="inlineStr">
        <is>
          <t xml:space="preserve"> </t>
        </is>
      </c>
      <c r="C29" s="5" t="n">
        <v>2922849</v>
      </c>
      <c r="D29" s="4" t="inlineStr">
        <is>
          <t xml:space="preserve"> </t>
        </is>
      </c>
      <c r="E29" s="4" t="inlineStr">
        <is>
          <t xml:space="preserve"> </t>
        </is>
      </c>
      <c r="F29" s="4" t="inlineStr">
        <is>
          <t xml:space="preserve"> </t>
        </is>
      </c>
      <c r="G29" s="4" t="inlineStr">
        <is>
          <t xml:space="preserve"> </t>
        </is>
      </c>
    </row>
    <row r="30">
      <c r="A30" s="4" t="inlineStr">
        <is>
          <t>Shares issued for inducement from to be issued, amount</t>
        </is>
      </c>
      <c r="B30" s="5" t="n">
        <v>0</v>
      </c>
      <c r="C30" s="6" t="n">
        <v>29</v>
      </c>
      <c r="D30" s="6" t="n">
        <v>0</v>
      </c>
      <c r="E30" s="5" t="n">
        <v>-3828931</v>
      </c>
      <c r="F30" s="5" t="n">
        <v>3828902</v>
      </c>
      <c r="G30" s="5" t="n">
        <v>0</v>
      </c>
    </row>
    <row r="31">
      <c r="A31" s="4" t="inlineStr">
        <is>
          <t>Net loss</t>
        </is>
      </c>
      <c r="B31" s="5" t="n">
        <v>-2734846</v>
      </c>
      <c r="C31" s="4" t="inlineStr">
        <is>
          <t xml:space="preserve"> </t>
        </is>
      </c>
      <c r="D31" s="5" t="n">
        <v>0</v>
      </c>
      <c r="E31" s="5" t="n">
        <v>0</v>
      </c>
      <c r="F31" s="5" t="n">
        <v>0</v>
      </c>
      <c r="G31" s="5" t="n">
        <v>-2734846</v>
      </c>
    </row>
    <row r="32">
      <c r="A32" s="4" t="inlineStr">
        <is>
          <t>Vested Stock options</t>
        </is>
      </c>
      <c r="B32" s="5" t="n">
        <v>95218</v>
      </c>
      <c r="C32" s="6" t="n">
        <v>0</v>
      </c>
      <c r="D32" s="5" t="n">
        <v>0</v>
      </c>
      <c r="E32" s="5" t="n">
        <v>0</v>
      </c>
      <c r="F32" s="5" t="n">
        <v>95218</v>
      </c>
      <c r="G32" s="5" t="n">
        <v>0</v>
      </c>
    </row>
    <row r="33">
      <c r="A33" s="4" t="inlineStr">
        <is>
          <t>Shares Issued for Services, shares</t>
        </is>
      </c>
      <c r="B33" s="4" t="inlineStr">
        <is>
          <t xml:space="preserve"> </t>
        </is>
      </c>
      <c r="C33" s="5" t="n">
        <v>125000</v>
      </c>
      <c r="D33" s="4" t="inlineStr">
        <is>
          <t xml:space="preserve"> </t>
        </is>
      </c>
      <c r="E33" s="4" t="inlineStr">
        <is>
          <t xml:space="preserve"> </t>
        </is>
      </c>
      <c r="F33" s="4" t="inlineStr">
        <is>
          <t xml:space="preserve"> </t>
        </is>
      </c>
      <c r="G33" s="4" t="inlineStr">
        <is>
          <t xml:space="preserve"> </t>
        </is>
      </c>
    </row>
    <row r="34">
      <c r="A34" s="4" t="inlineStr">
        <is>
          <t>Shares Issued for Services, amount</t>
        </is>
      </c>
      <c r="B34" s="5" t="n">
        <v>125000</v>
      </c>
      <c r="C34" s="6" t="n">
        <v>1</v>
      </c>
      <c r="D34" s="5" t="n">
        <v>0</v>
      </c>
      <c r="E34" s="5" t="n">
        <v>0</v>
      </c>
      <c r="F34" s="5" t="n">
        <v>124999</v>
      </c>
      <c r="G34" s="5" t="n">
        <v>0</v>
      </c>
    </row>
    <row r="35">
      <c r="A35" s="4" t="inlineStr">
        <is>
          <t>Shares issued for Preferred stock conversion, shares</t>
        </is>
      </c>
      <c r="B35" s="4" t="inlineStr">
        <is>
          <t xml:space="preserve"> </t>
        </is>
      </c>
      <c r="C35" s="5" t="n">
        <v>12651030</v>
      </c>
      <c r="D35" s="4" t="inlineStr">
        <is>
          <t xml:space="preserve"> </t>
        </is>
      </c>
      <c r="E35" s="4" t="inlineStr">
        <is>
          <t xml:space="preserve"> </t>
        </is>
      </c>
      <c r="F35" s="4" t="inlineStr">
        <is>
          <t xml:space="preserve"> </t>
        </is>
      </c>
      <c r="G35" s="4" t="inlineStr">
        <is>
          <t xml:space="preserve"> </t>
        </is>
      </c>
    </row>
    <row r="36">
      <c r="A36" s="4" t="inlineStr">
        <is>
          <t>Shares issued for Preferred stock conversion, amount</t>
        </is>
      </c>
      <c r="B36" s="5" t="n">
        <v>0</v>
      </c>
      <c r="C36" s="6" t="n">
        <v>127</v>
      </c>
      <c r="D36" s="5" t="n">
        <v>0</v>
      </c>
      <c r="E36" s="5" t="n">
        <v>-1</v>
      </c>
      <c r="F36" s="5" t="n">
        <v>-126</v>
      </c>
      <c r="G36" s="5" t="n">
        <v>0</v>
      </c>
    </row>
    <row r="37">
      <c r="A37" s="4" t="inlineStr">
        <is>
          <t>Balance, amount at Mar. 31, 2023</t>
        </is>
      </c>
      <c r="B37" s="5" t="n">
        <v>-3835575</v>
      </c>
      <c r="C37" s="6" t="n">
        <v>441</v>
      </c>
      <c r="D37" s="6" t="n">
        <v>8500000</v>
      </c>
      <c r="E37" s="5" t="n">
        <v>24717</v>
      </c>
      <c r="F37" s="5" t="n">
        <v>10483670</v>
      </c>
      <c r="G37" s="5" t="n">
        <v>-22844403</v>
      </c>
    </row>
    <row r="38">
      <c r="A38" s="4" t="inlineStr">
        <is>
          <t>Balance, shares at Mar. 31, 2023</t>
        </is>
      </c>
      <c r="B38" s="4" t="inlineStr">
        <is>
          <t xml:space="preserve"> </t>
        </is>
      </c>
      <c r="C38" s="5" t="n">
        <v>29949538</v>
      </c>
      <c r="D38" s="5" t="n">
        <v>10000</v>
      </c>
      <c r="E38" s="4" t="inlineStr">
        <is>
          <t xml:space="preserve"> </t>
        </is>
      </c>
      <c r="F38" s="4" t="inlineStr">
        <is>
          <t xml:space="preserve"> </t>
        </is>
      </c>
      <c r="G38" s="4" t="inlineStr">
        <is>
          <t xml:space="preserve"> </t>
        </is>
      </c>
    </row>
    <row r="39">
      <c r="A39" s="4" t="inlineStr">
        <is>
          <t>Net loss</t>
        </is>
      </c>
      <c r="B39" s="5" t="n">
        <v>-2291966</v>
      </c>
      <c r="C39" s="6" t="n">
        <v>0</v>
      </c>
      <c r="D39" s="6" t="n">
        <v>0</v>
      </c>
      <c r="E39" s="5" t="n">
        <v>0</v>
      </c>
      <c r="F39" s="5" t="n">
        <v>0</v>
      </c>
      <c r="G39" s="5" t="n">
        <v>-2291966</v>
      </c>
    </row>
    <row r="40">
      <c r="A40" s="4" t="inlineStr">
        <is>
          <t>Vested Stock options</t>
        </is>
      </c>
      <c r="B40" s="5" t="n">
        <v>95218</v>
      </c>
      <c r="C40" s="5" t="n">
        <v>0</v>
      </c>
      <c r="D40" s="5" t="n">
        <v>0</v>
      </c>
      <c r="E40" s="5" t="n">
        <v>0</v>
      </c>
      <c r="F40" s="5" t="n">
        <v>95218</v>
      </c>
      <c r="G40" s="5" t="n">
        <v>0</v>
      </c>
    </row>
    <row r="41">
      <c r="A41" s="4" t="inlineStr">
        <is>
          <t>Shares issued for inducement from to be issued</t>
        </is>
      </c>
      <c r="B41" s="5" t="n">
        <v>0</v>
      </c>
      <c r="C41" s="5" t="n">
        <v>0</v>
      </c>
      <c r="D41" s="5" t="n">
        <v>0</v>
      </c>
      <c r="E41" s="5" t="n">
        <v>0</v>
      </c>
      <c r="F41" s="5" t="n">
        <v>0</v>
      </c>
      <c r="G41" s="5" t="n">
        <v>0</v>
      </c>
    </row>
    <row r="42">
      <c r="A42" s="4" t="inlineStr">
        <is>
          <t>Shares Issued for Services</t>
        </is>
      </c>
      <c r="B42" s="5" t="n">
        <v>0</v>
      </c>
      <c r="C42" s="5" t="n">
        <v>0</v>
      </c>
      <c r="D42" s="5" t="n">
        <v>0</v>
      </c>
      <c r="E42" s="5" t="n">
        <v>0</v>
      </c>
      <c r="F42" s="5" t="n">
        <v>0</v>
      </c>
      <c r="G42" s="5" t="n">
        <v>0</v>
      </c>
    </row>
    <row r="43">
      <c r="A43" s="4" t="inlineStr">
        <is>
          <t>Shares issued for Note Conversion</t>
        </is>
      </c>
      <c r="B43" s="5" t="n">
        <v>0</v>
      </c>
      <c r="C43" s="6" t="n">
        <v>0</v>
      </c>
      <c r="D43" s="5" t="n">
        <v>0</v>
      </c>
      <c r="E43" s="5" t="n">
        <v>0</v>
      </c>
      <c r="F43" s="5" t="n">
        <v>0</v>
      </c>
      <c r="G43" s="5" t="n">
        <v>0</v>
      </c>
    </row>
    <row r="44">
      <c r="A44" s="4" t="inlineStr">
        <is>
          <t>Mast Hill inducement shares, shares</t>
        </is>
      </c>
      <c r="B44" s="4" t="inlineStr">
        <is>
          <t xml:space="preserve"> </t>
        </is>
      </c>
      <c r="C44" s="5" t="n">
        <v>105539</v>
      </c>
      <c r="D44" s="4" t="inlineStr">
        <is>
          <t xml:space="preserve"> </t>
        </is>
      </c>
      <c r="E44" s="4" t="inlineStr">
        <is>
          <t xml:space="preserve"> </t>
        </is>
      </c>
      <c r="F44" s="4" t="inlineStr">
        <is>
          <t xml:space="preserve"> </t>
        </is>
      </c>
      <c r="G44" s="4" t="inlineStr">
        <is>
          <t xml:space="preserve"> </t>
        </is>
      </c>
    </row>
    <row r="45">
      <c r="A45" s="4" t="inlineStr">
        <is>
          <t>Mast Hill inducement shares, amount</t>
        </is>
      </c>
      <c r="B45" s="5" t="n">
        <v>77043</v>
      </c>
      <c r="C45" s="6" t="n">
        <v>1</v>
      </c>
      <c r="D45" s="4" t="inlineStr">
        <is>
          <t xml:space="preserve"> </t>
        </is>
      </c>
      <c r="E45" s="5" t="n">
        <v>0</v>
      </c>
      <c r="F45" s="5" t="n">
        <v>77042</v>
      </c>
      <c r="G45" s="4" t="inlineStr">
        <is>
          <t xml:space="preserve"> </t>
        </is>
      </c>
    </row>
    <row r="46">
      <c r="A46" s="4" t="inlineStr">
        <is>
          <t>Proactive conversion, shares</t>
        </is>
      </c>
      <c r="B46" s="4" t="inlineStr">
        <is>
          <t xml:space="preserve"> </t>
        </is>
      </c>
      <c r="C46" s="5" t="n">
        <v>282804</v>
      </c>
      <c r="D46" s="4" t="inlineStr">
        <is>
          <t xml:space="preserve"> </t>
        </is>
      </c>
      <c r="E46" s="4" t="inlineStr">
        <is>
          <t xml:space="preserve"> </t>
        </is>
      </c>
      <c r="F46" s="4" t="inlineStr">
        <is>
          <t xml:space="preserve"> </t>
        </is>
      </c>
      <c r="G46" s="4" t="inlineStr">
        <is>
          <t xml:space="preserve"> </t>
        </is>
      </c>
    </row>
    <row r="47">
      <c r="A47" s="4" t="inlineStr">
        <is>
          <t>Proactive conversion, amount</t>
        </is>
      </c>
      <c r="B47" s="5" t="n">
        <v>17647</v>
      </c>
      <c r="C47" s="6" t="n">
        <v>3</v>
      </c>
      <c r="D47" s="4" t="inlineStr">
        <is>
          <t xml:space="preserve"> </t>
        </is>
      </c>
      <c r="E47" s="5" t="n">
        <v>0</v>
      </c>
      <c r="F47" s="5" t="n">
        <v>17644</v>
      </c>
      <c r="G47" s="4" t="inlineStr">
        <is>
          <t xml:space="preserve"> </t>
        </is>
      </c>
    </row>
    <row r="48">
      <c r="A48" s="4" t="inlineStr">
        <is>
          <t>1800 Diagonal, shares</t>
        </is>
      </c>
      <c r="B48" s="4" t="inlineStr">
        <is>
          <t xml:space="preserve"> </t>
        </is>
      </c>
      <c r="C48" s="5" t="n">
        <v>1032049</v>
      </c>
      <c r="D48" s="4" t="inlineStr">
        <is>
          <t xml:space="preserve"> </t>
        </is>
      </c>
      <c r="E48" s="4" t="inlineStr">
        <is>
          <t xml:space="preserve"> </t>
        </is>
      </c>
      <c r="F48" s="4" t="inlineStr">
        <is>
          <t xml:space="preserve"> </t>
        </is>
      </c>
      <c r="G48" s="4" t="inlineStr">
        <is>
          <t xml:space="preserve"> </t>
        </is>
      </c>
    </row>
    <row r="49">
      <c r="A49" s="4" t="inlineStr">
        <is>
          <t>1800 Diagonal, amount</t>
        </is>
      </c>
      <c r="B49" s="5" t="n">
        <v>112338</v>
      </c>
      <c r="C49" s="6" t="n">
        <v>10</v>
      </c>
      <c r="D49" s="4" t="inlineStr">
        <is>
          <t xml:space="preserve"> </t>
        </is>
      </c>
      <c r="E49" s="5" t="n">
        <v>0</v>
      </c>
      <c r="F49" s="5" t="n">
        <v>112328</v>
      </c>
      <c r="G49" s="4" t="inlineStr">
        <is>
          <t xml:space="preserve"> </t>
        </is>
      </c>
    </row>
    <row r="50">
      <c r="A50" s="4" t="inlineStr">
        <is>
          <t>Leonite, shares</t>
        </is>
      </c>
      <c r="B50" s="4" t="inlineStr">
        <is>
          <t xml:space="preserve"> </t>
        </is>
      </c>
      <c r="C50" s="5" t="n">
        <v>1515679</v>
      </c>
      <c r="D50" s="4" t="inlineStr">
        <is>
          <t xml:space="preserve"> </t>
        </is>
      </c>
      <c r="E50" s="4" t="inlineStr">
        <is>
          <t xml:space="preserve"> </t>
        </is>
      </c>
      <c r="F50" s="4" t="inlineStr">
        <is>
          <t xml:space="preserve"> </t>
        </is>
      </c>
      <c r="G50" s="4" t="inlineStr">
        <is>
          <t xml:space="preserve"> </t>
        </is>
      </c>
    </row>
    <row r="51">
      <c r="A51" s="4" t="inlineStr">
        <is>
          <t>Leonite, amount</t>
        </is>
      </c>
      <c r="B51" s="5" t="n">
        <v>90940</v>
      </c>
      <c r="C51" s="6" t="n">
        <v>15</v>
      </c>
      <c r="D51" s="4" t="inlineStr">
        <is>
          <t xml:space="preserve"> </t>
        </is>
      </c>
      <c r="E51" s="5" t="n">
        <v>0</v>
      </c>
      <c r="F51" s="5" t="n">
        <v>90925</v>
      </c>
      <c r="G51" s="4" t="inlineStr">
        <is>
          <t xml:space="preserve"> </t>
        </is>
      </c>
    </row>
    <row r="52">
      <c r="A52" s="4" t="inlineStr">
        <is>
          <t>Balance, amount at Jun. 30, 2023</t>
        </is>
      </c>
      <c r="B52" s="6" t="n">
        <v>-5734355</v>
      </c>
      <c r="C52" s="6" t="n">
        <v>470</v>
      </c>
      <c r="D52" s="6" t="n">
        <v>8500000</v>
      </c>
      <c r="E52" s="6" t="n">
        <v>24717</v>
      </c>
      <c r="F52" s="6" t="n">
        <v>10876827</v>
      </c>
      <c r="G52" s="6" t="n">
        <v>-25136369</v>
      </c>
    </row>
    <row r="53">
      <c r="A53" s="4" t="inlineStr">
        <is>
          <t>Balance, shares at Jun. 30, 2023</t>
        </is>
      </c>
      <c r="B53" s="4" t="inlineStr">
        <is>
          <t xml:space="preserve"> </t>
        </is>
      </c>
      <c r="C53" s="5" t="n">
        <v>32885609</v>
      </c>
      <c r="D53" s="5" t="n">
        <v>10000</v>
      </c>
      <c r="E53" s="4" t="inlineStr">
        <is>
          <t xml:space="preserve"> </t>
        </is>
      </c>
      <c r="F53" s="4" t="inlineStr">
        <is>
          <t xml:space="preserve"> </t>
        </is>
      </c>
      <c r="G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provided (used) from operating activities</t>
        </is>
      </c>
      <c r="B3" s="4" t="inlineStr">
        <is>
          <t xml:space="preserve"> </t>
        </is>
      </c>
      <c r="C3" s="4" t="inlineStr">
        <is>
          <t xml:space="preserve"> </t>
        </is>
      </c>
    </row>
    <row r="4">
      <c r="A4" s="4" t="inlineStr">
        <is>
          <t>Net Income (Loss)</t>
        </is>
      </c>
      <c r="B4" s="6" t="n">
        <v>-5026812</v>
      </c>
      <c r="C4" s="6" t="n">
        <v>-2417931</v>
      </c>
    </row>
    <row r="5">
      <c r="A5" s="4" t="inlineStr">
        <is>
          <t>Depreciation</t>
        </is>
      </c>
      <c r="B5" s="5" t="n">
        <v>84086</v>
      </c>
      <c r="C5" s="5" t="n">
        <v>213033</v>
      </c>
    </row>
    <row r="6">
      <c r="A6" s="4" t="inlineStr">
        <is>
          <t>Shares issued for inducement</t>
        </is>
      </c>
      <c r="B6" s="5" t="n">
        <v>77043</v>
      </c>
      <c r="C6" s="5" t="n">
        <v>310100</v>
      </c>
    </row>
    <row r="7">
      <c r="A7" s="4" t="inlineStr">
        <is>
          <t>Share based expense</t>
        </is>
      </c>
      <c r="B7" s="5" t="n">
        <v>95218</v>
      </c>
      <c r="C7" s="5" t="n">
        <v>190684</v>
      </c>
    </row>
    <row r="8">
      <c r="A8" s="4" t="inlineStr">
        <is>
          <t>Finance fees and debt Discount</t>
        </is>
      </c>
      <c r="B8" s="5" t="n">
        <v>-53476</v>
      </c>
      <c r="C8" s="5" t="n">
        <v>259129</v>
      </c>
    </row>
    <row r="9">
      <c r="A9" s="4" t="inlineStr">
        <is>
          <t>Change in accounts receivable</t>
        </is>
      </c>
      <c r="B9" s="5" t="n">
        <v>227220</v>
      </c>
      <c r="C9" s="5" t="n">
        <v>-9995</v>
      </c>
    </row>
    <row r="10">
      <c r="A10" s="4" t="inlineStr">
        <is>
          <t>Change in inventory</t>
        </is>
      </c>
      <c r="B10" s="5" t="n">
        <v>111164</v>
      </c>
      <c r="C10" s="5" t="n">
        <v>204575</v>
      </c>
    </row>
    <row r="11">
      <c r="A11" s="4" t="inlineStr">
        <is>
          <t>Change in other assets</t>
        </is>
      </c>
      <c r="B11" s="5" t="n">
        <v>143932</v>
      </c>
      <c r="C11" s="5" t="n">
        <v>0</v>
      </c>
    </row>
    <row r="12">
      <c r="A12" s="4" t="inlineStr">
        <is>
          <t>Change in Accounts Payable and Accrued Expenses</t>
        </is>
      </c>
      <c r="B12" s="5" t="n">
        <v>4239115</v>
      </c>
      <c r="C12" s="5" t="n">
        <v>523023</v>
      </c>
    </row>
    <row r="13">
      <c r="A13" s="4" t="inlineStr">
        <is>
          <t>Change in Accrued Expenses - related party</t>
        </is>
      </c>
      <c r="B13" s="5" t="n">
        <v>-233720</v>
      </c>
      <c r="C13" s="5" t="n">
        <v>156518</v>
      </c>
    </row>
    <row r="14">
      <c r="A14" s="4" t="inlineStr">
        <is>
          <t>Change in Unearned Revenue</t>
        </is>
      </c>
      <c r="B14" s="5" t="n">
        <v>-74310</v>
      </c>
      <c r="C14" s="5" t="n">
        <v>37467</v>
      </c>
    </row>
    <row r="15">
      <c r="A15" s="4" t="inlineStr">
        <is>
          <t>Net cash provided (used) from operating activities</t>
        </is>
      </c>
      <c r="B15" s="5" t="n">
        <v>-410540</v>
      </c>
      <c r="C15" s="5" t="n">
        <v>-533397</v>
      </c>
    </row>
    <row r="16">
      <c r="A16" s="3" t="inlineStr">
        <is>
          <t>Cash used in investing activities</t>
        </is>
      </c>
      <c r="B16" s="4" t="inlineStr">
        <is>
          <t xml:space="preserve"> </t>
        </is>
      </c>
      <c r="C16" s="4" t="inlineStr">
        <is>
          <t xml:space="preserve"> </t>
        </is>
      </c>
    </row>
    <row r="17">
      <c r="A17" s="4" t="inlineStr">
        <is>
          <t>Investment in Infusionz</t>
        </is>
      </c>
      <c r="B17" s="5" t="n">
        <v>0</v>
      </c>
      <c r="C17" s="5" t="n">
        <v>0</v>
      </c>
    </row>
    <row r="18">
      <c r="A18" s="4" t="inlineStr">
        <is>
          <t>Purchase of Equipment</t>
        </is>
      </c>
      <c r="B18" s="5" t="n">
        <v>-1460</v>
      </c>
      <c r="C18" s="5" t="n">
        <v>-24230</v>
      </c>
    </row>
    <row r="19">
      <c r="A19" s="4" t="inlineStr">
        <is>
          <t>Net cash used in investing activities</t>
        </is>
      </c>
      <c r="B19" s="5" t="n">
        <v>-1460</v>
      </c>
      <c r="C19" s="5" t="n">
        <v>-24230</v>
      </c>
    </row>
    <row r="20">
      <c r="A20" s="3" t="inlineStr">
        <is>
          <t>Cash provided by financing activities</t>
        </is>
      </c>
      <c r="B20" s="4" t="inlineStr">
        <is>
          <t xml:space="preserve"> </t>
        </is>
      </c>
      <c r="C20" s="4" t="inlineStr">
        <is>
          <t xml:space="preserve"> </t>
        </is>
      </c>
    </row>
    <row r="21">
      <c r="A21" s="4" t="inlineStr">
        <is>
          <t>Proceeds from Notes Payable</t>
        </is>
      </c>
      <c r="B21" s="5" t="n">
        <v>512000</v>
      </c>
      <c r="C21" s="5" t="n">
        <v>434700</v>
      </c>
    </row>
    <row r="22">
      <c r="A22" s="4" t="inlineStr">
        <is>
          <t>Payment on notes payable</t>
        </is>
      </c>
      <c r="B22" s="5" t="n">
        <v>-100000</v>
      </c>
      <c r="C22" s="5" t="n">
        <v>-235739</v>
      </c>
    </row>
    <row r="23">
      <c r="A23" s="4" t="inlineStr">
        <is>
          <t>Proceeds from (payments to) Notes Payable related parties</t>
        </is>
      </c>
      <c r="B23" s="5" t="n">
        <v>0</v>
      </c>
      <c r="C23" s="5" t="n">
        <v>150000</v>
      </c>
    </row>
    <row r="24">
      <c r="A24" s="4" t="inlineStr">
        <is>
          <t>Net cash provided by financing activities</t>
        </is>
      </c>
      <c r="B24" s="5" t="n">
        <v>412000</v>
      </c>
      <c r="C24" s="5" t="n">
        <v>348961</v>
      </c>
    </row>
    <row r="25">
      <c r="A25" s="4" t="inlineStr">
        <is>
          <t>Net Increase (Decrease) In Cash</t>
        </is>
      </c>
      <c r="B25" s="5" t="n">
        <v>0</v>
      </c>
      <c r="C25" s="5" t="n">
        <v>-208666</v>
      </c>
    </row>
    <row r="26">
      <c r="A26" s="4" t="inlineStr">
        <is>
          <t>Cash At Beginning of Period</t>
        </is>
      </c>
      <c r="B26" s="5" t="n">
        <v>0</v>
      </c>
      <c r="C26" s="5" t="n">
        <v>270515</v>
      </c>
    </row>
    <row r="27">
      <c r="A27" s="4" t="inlineStr">
        <is>
          <t>Cash At End of Period</t>
        </is>
      </c>
      <c r="B27" s="5" t="n">
        <v>0</v>
      </c>
      <c r="C27" s="5" t="n">
        <v>61849</v>
      </c>
    </row>
    <row r="28">
      <c r="A28" s="3" t="inlineStr">
        <is>
          <t>Supplemental Cashflow Information</t>
        </is>
      </c>
      <c r="B28" s="4" t="inlineStr">
        <is>
          <t xml:space="preserve"> </t>
        </is>
      </c>
      <c r="C28" s="4" t="inlineStr">
        <is>
          <t xml:space="preserve"> </t>
        </is>
      </c>
    </row>
    <row r="29">
      <c r="A29" s="4" t="inlineStr">
        <is>
          <t>Interest Paid</t>
        </is>
      </c>
      <c r="B29" s="5" t="n">
        <v>0</v>
      </c>
      <c r="C29" s="5" t="n">
        <v>0</v>
      </c>
    </row>
    <row r="30">
      <c r="A30" s="4" t="inlineStr">
        <is>
          <t>Taxes Paid</t>
        </is>
      </c>
      <c r="B30" s="6" t="n">
        <v>0</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ACTIVITY</t>
        </is>
      </c>
      <c r="B1" s="2" t="inlineStr">
        <is>
          <t>6 Months Ended</t>
        </is>
      </c>
    </row>
    <row r="2">
      <c r="B2" s="2" t="inlineStr">
        <is>
          <t>Jun. 30, 2023</t>
        </is>
      </c>
    </row>
    <row r="3">
      <c r="A3" s="3" t="inlineStr">
        <is>
          <t>BUSINESS ACTIVITY</t>
        </is>
      </c>
      <c r="B3" s="4" t="inlineStr">
        <is>
          <t xml:space="preserve"> </t>
        </is>
      </c>
    </row>
    <row r="4">
      <c r="A4" s="4" t="inlineStr">
        <is>
          <t>BUSINESS ACTIVITY</t>
        </is>
      </c>
      <c r="B4" s="4" t="inlineStr">
        <is>
          <t>NOTE 1 - BUSINESS ACTIVITY Bloomios manufactures, markets and distributes U.S. hemp-derived supplements and cosmetic products through wholesale distribution channels in the United States of America, through its wholly-owned subsidiary Bloomios Private Label (“BPL”). BPL provides innovative and quality manufacturing, processing, sourcing and distribution of hemp-derived, nootropic and nutraceutical products to wholesalers and retailers. BPL provides support at each step from custom formulation, order fulfillment, and brand development. We offer our private-label and white-label customers large collections of customizable hemp products that include over 80 products across 10 categories in addition to custom formulation and manufacturing services. Our product categories include edibles, tinctures, oils, salves, capsules, balms, topicals, beverages and pet treats. Our Company manufactures hemp infused products ranging from human edibles, pet edibles, liquid consumables such as tinctures and shots, and topicals. Each of these products are infused with hemp extract. Our human edibles are either tumbled with hemp extracts that stick to the surface of the edibles or made from scratch with hemp extract being cooked into gelatin or pectin bases and extruded into molds to shape them. Our liquid consumables are infused by mixing food grade bases (Such as hemp seed, MCT oil, or water) with food grade flavoring and hemp extract. Our topicals are infused by mixing topical cream bases with hemp extract. Our smokable hemp contains no more than 0.3% of Tetrahydrocannabinol (THC) by dry weight basis and is rolled into hemp paper with a filter. We conduct third-party testing and test all of our products in-house utilizing High-Performance Liquid Chromatography (“HPLC”) to ensure that no final product contains more than 0.3% of total THC. All products are marketed as products infused with hemp extract with no more than 0.3% of THC on a dry weight basis. The products are not currently marketed to consumers and are currently only sold to wholesalers. The Company attends trade shows for manufacturers and wholesalers to market our products. All products are labeled in accordance with applicable laws and regulations. Further, the Company maintains its own in-house testing lab in which it tracks and tests all batches of products, which it provides to its clients. The Company believes that its testing process meets or exceeds industry standards. Bloomios is headquartered in Santa Barbara, California with its operations in Daytona Beach, Florida. Bloomios intends to grow by increasing production capacity and by an acquisition strategy that is currently in development. Currently, Bloomios is principally a business-to-business op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3</t>
        </is>
      </c>
    </row>
    <row r="3">
      <c r="A3" s="3" t="inlineStr">
        <is>
          <t>GOING CONCERN</t>
        </is>
      </c>
      <c r="B3" s="4" t="inlineStr">
        <is>
          <t xml:space="preserve"> </t>
        </is>
      </c>
    </row>
    <row r="4">
      <c r="A4" s="4" t="inlineStr">
        <is>
          <t>GOING CONCERN</t>
        </is>
      </c>
      <c r="B4" s="4" t="inlineStr">
        <is>
          <t>NOTE 2 – GOING CONCERN The financial statements have been prepared on a going concern basis, which contemplates continuity of operations, realization of assets and liquidation of liabilities in the normal course of business. The Company had a total stockholder’s deficit of $5,734,355 and a net loss of $2,291,966 for the three months ended June 30, 2023. The Company also had an accumulated deficit of $25,136,369 as of June 30, 2023. Therefore, there is substantial doubt about the ability of the Company to continue as a going concern. There can be no assurance that the Company will achieve its goals and reach profitable operations and is still dependent upon its ability (1) to obtain sufficient debt and/or equity capital and/or (2) to generate positive cash flow from operations. The Company’s ability to continue as a going concern is dependent upon its ability to generate future profitable operations and/or to obtain the necessary financing to meet its obligations and repay its liabilities arising from normal business operations when they come due. These circumstances raise substantial doubt about the Company’s ability to continue as a going concern. The accompanying financial statements do not include any adjustments that might arise because of this uncertainty. To address the aforementioned, management has undertaken the following initiatives: 1) enter into discussions to secure additional equity funding; 2) undertake a program to continue to monitor the Company’s ongoing working capital requirements; and 3) focus on maintaining an appropriate level of corporate overhead in line with the Company’s available cash resour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3 – BASIS OF PRESENTATION AND SUMMARYOF SIGNIFICANT ACCOUNTING POLICIES The financial statements have been prepared on a consolidated basis with CBDBP as a wholly owned subsidiary.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The financial statements and notes are representations of the Company’s management, who is responsible for their integrity and objectivity. On April 12, 2021, the Company completed the acquisition CBDBP. Under the terms of the agreement, the Company issued 10,000 shares of its Series A Preferred Stock at $0.00001 per share (the par value) and 800 shares of its Series B Preferred Stock at $0.00001 per share (the par value), and no shares of the Series C Preferred Stock, to the owners of CBDBP as the purchase price. The acquisition of CBD Brand Partners, LLC, by Bloomios, Inc. (formerly XLR Medical Corp) was treated as a capital transaction because Bloomios was a non- operating public shell company. Pursuant to ASC 805, the transaction does not meet the definition of a business. Therefore, we accounted for the transaction as a capital transaction and the shares issued for the transactions were valued at Par ($0.00001) and recorded to additional paid in capital, since the net assets of Bloomios, Inc. were negative (~$30,000). The financial statements have been prepared on a consolidated basis with CBDBP as a wholly owned subsidiary.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The financial statements and notes are representations of the Company’s management, who is responsible for their integrity and objectivity.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the majority of our cash accounts at a commercial bank. The total cash balance is insured by the Federal Deposit Insurance Corporation (“FDIC”) up to$250,000 per commercial bank, at times we may exceed the FDIC limits. For purposes of the statement of cash flows we consider all cash and highly liquid investments with initial maturities of one year or less to be cash equivalents. Accounts Receivable We grant credit to our customers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June 30, 2023, and December 31, 2022, we had a reserve for potentially uncollectable accounts of $50,000 and $50,000 respectively. Historically, our bad debt write-offs related to these trade accounts have been insignificant.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June 30, 2023, and December 31, 2022, we had a reserve for potentially obsolete inventory of $250,000 and $200,000 respectively.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Long –Lived Assets Our management assesses the recoverability of its long-lived assets by determining whether the depreciation and amortization of long-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Revenue Recognition The Company recognizes revenue under ASU No. 2014-09, “Revenue from Contracts with Customers (Topic 606),” (“AS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 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Also, from time to time we require deposits from our customers. As of June 30, 2023, and December 31, 2022, we had $362,577 and $436,887 of deferred revenue, respectively.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financial instruments consist of cash, prepaid expenses, inventory, accounts payable, convertible notes payable, and advances from related parties. The estimated fair value of cash, prepaid expenses, investments, accounts payable, convertible notes payable and advances from related parties approximate their carrying amounts due to the short-term nature of these instruments. The carrying amounts of accounts payable and accrued expenses are considered to be representative of their respective fair values because of the short-term nature of these financial instruments. Other Comprehensive Income We have no material components of other comprehensive income (loss) and accordingly, net loss is equal to comprehensive loss in all periods. Net Profit (Loss) per Common Share Basic profit / (loss) per share is computed on the basis of the weighted average number of common shares outstanding. On June 30, 2023, we had outstanding common shares of 22,885,609 used in the calculation of basic earnings per share. Basic Weighted average common shares and equivalents for the three months ended June 30, 2023, was 25,414,306. As of June 30, 2023, we had convertible notes to potentially convert into approximately 3.2 billion of additional common shares, 9,584,517 common stock warrants convertible into an additional 11,688,435 common shares and 3,445,000 of employee stock options convertible into additional shares of common stock. Fully diluted weighted average common shares and equivalents for the three months ended June 30, 2023, were withheld from the calculation as they were considered anti-dilutive. Research and Development We had no amounts of research and development expense during the three months ended June 30, 2023, and 2022. Share-Based Compensation The Company has adopted the use of Statement of Financial Accounting Standards No. 123R, “Share-Based Payment” (SFAS No. 123R) (now contained in FASB Codification Topic 718, Compensation Stock Compensation), which supersedes APB Opinion No. 25, “Accounting for Stock Issued to Employees,” and its related implementation guidance and eliminates the alternative to use Opinion 25’s intrinsic value method of accounting that was provided in Statement 123 as originally issued. This Statement requires an entity to measure the cost of employee services received in exchange for an award of an equity instruments, which includes grants of stock options and stock warrants, based on the fair value of the award, measured at the grant date (with limited exceptions). Under this standard, the fair value of each award is estimated on the grant date, using an option pricing model that meets certain requirements. We use the Black-Scholes option- pricing model to estimate the fair value of our equity awards, including stock options and warrants. The Black -Scholes model meets the requirements of SFAS No. 123R; however, the fair values generated may not reflect their actual fair values, as it does not consider certain factors, such as vesting requirements, employee attrition and transferability limitations. The Black -Scholes model valuation is affected by our stock price and a number of assumptions, including expected volatility, expected life, risk-free interest rate and expected dividends. We estimate the expected volatility and estimated life of our stock options at grant date based on historical volatility. For the “risk-free interest rate,” we use the Constant Maturity Treasury rate on 90-day government securities. The term is equal to the time until the option expires. The dividend yield is not applicable, as the Company has not paid any dividends, nor do we anticipate paying them in the foreseeable future. The fair value of our restricted stock is based on the market value of our free trading common stock, on the grant date calculated using a 20-trading-day average. At the time of grant, the share-based compensation expense is recognized in our financial statements based on awards that are ultimately expected to vest using historical employee attrition rates and the expense is reduced accordingly. It is also adjusted to account for the restricted and thinly traded nature of the shares. The expense is reviewed and adjusted in subsequent periods if actual attrition differs from those estimates. We re-evaluate the assumptions used to value our share-based awards on a quarterly basis and, if changes warrant different assumptions, the share-based compensation expense could vary significantly from the amount expensed in the past. We may be required to adjust any remaining share- 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On October 18, 2021, the Company’s Board of Directors approved the Bloomios 2021 Incentive Stock Plan. The Company has awarded 3,915,000 of the total 5,500,000 options that are available under the plan. As a result, for the three and six months ended June 30, 2023, our share-based expenses were $95,218 and $190,684, respectively. Income Taxes Federal Income taxes are not currently due since we have had losses since inception.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2, using a Federal Tax Rate of 21%. Income taxes are provided based upon the liability method of accounting pursuant to ASC 740-10-25 Income Taxes – Recognition.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required by ASC 740-10-25-5. Deferred income tax amounts reflect the net tax effects of temporary differences between the carrying amounts of assets and liabilities for financial reporting purposes and the amounts used for income tax reporting purposes. As of June 30, 2023, we had a net operating loss carry-forward of approximately $(25,136,369), and a deferred tax asset of $5,278,637 using the statutory rate of 21%. The deferred tax asset may be recognized in future, periods, not to exceed 20 years. However, due to the uncertainty of future events we have booked valuation allowance of $(5,278,637).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On June 30, 2023, the Company had not taken any tax positions that would require disclosure under FASB ASC 740. June 30, 2023 December 31, 2022 Deferred Tax asset $ 5,278,637 $ 4,223,007 Valuation Allowance (5,278,637 ) (4,223,007 ) Deferred Tax Asset (Net $ - $ - Reclassification Certain amounts in the prior period financial statements have been reclassified to conform to the current period presentation. These reclassifications had no effect on reported income, total assets, total liabilities or stockholders’ equity as previously reported. Recently Issued Accounting Standards The Company is reviewing the effects of following recent updates. The Company has no expectation that any of these items will have a material effect upon the financial statements. In June 2016, the Financial Accounting Standards Board (FASB) issued Accounting Standards Update (ASU) No. 2016-13, Financial Instruments—Credit Losses [codified as Accounting Standards Codification Topic (ASC) 326]. ASC 326 adds to US generally accepted accounting principles (US GAAP) the current expected credit loss (CECL) model, a measurement model based on expected losses rather than incurred losses. Under this new guidance, an entity recognizes its estimate of expected credit losses as an allowance, which the FASB believes will result in more timely recognition of such losses. This will become effective in January 2023 and the impact on the Company is under evaluation. Update 2020-06—Debt—Debt with Conversion and Other Options (Subtopic 470-20) and Derivatives and Hedging—Contracts in Entity’s Own Equity (Subtopic 815- 40): Accounting for Convertible Instruments and Contracts in an Entity’s Own Equity. This was issued in August of 2020 and will become effective for fiscal years beginning after December 15, 2021, including interim periods within those fiscal years. We are in the process of evaluating the impact to the Company. Update 2021-08—Business Combinations (Topic 805): Accounting for Contract Assets and Contract Liabilities from Contracts with Customers Update 2021-03—Intangibles—Goodwill and Other (Topic 350): Accounting Alternative for Evaluating Triggering Events Update 2018-17—Consolidation (Topic 810): Targeted Improvements to Related Party Guidance for Variable Interest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10:03:04Z</dcterms:created>
  <dcterms:modified xmlns:dcterms="http://purl.org/dc/terms/" xmlns:xsi="http://www.w3.org/2001/XMLSchema-instance" xsi:type="dcterms:W3CDTF">2023-08-21T10:03:04Z</dcterms:modified>
</cp:coreProperties>
</file>